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 of Equit" sheetId="5" r:id="rId5"/>
    <s:sheet name="Consolidated Statements of Cash" sheetId="6" r:id="rId6"/>
    <s:sheet name="General" sheetId="7" r:id="rId7"/>
    <s:sheet name="Going Concern" sheetId="8" r:id="rId8"/>
    <s:sheet name="Recent Accounting Pronouncement" sheetId="9" r:id="rId9"/>
    <s:sheet name="Property and equipment" sheetId="10" r:id="rId10"/>
    <s:sheet name="Asset Retirement obligations" sheetId="11" r:id="rId11"/>
    <s:sheet name="Commodity derivative instrument" sheetId="12" r:id="rId12"/>
    <s:sheet name="Loans payable" sheetId="13" r:id="rId13"/>
    <s:sheet name="Contingencies relating to produ" sheetId="14" r:id="rId14"/>
    <s:sheet name="Shareholders' equity" sheetId="15" r:id="rId15"/>
    <s:sheet name="Segment information" sheetId="16" r:id="rId16"/>
    <s:sheet name="Financial instruments" sheetId="17" r:id="rId17"/>
    <s:sheet name="Related Party Transactions" sheetId="18" r:id="rId18"/>
    <s:sheet name="Discontinued Operations" sheetId="19" r:id="rId19"/>
    <s:sheet name="Subsequent Events" sheetId="20" r:id="rId20"/>
    <s:sheet name="General (Policies)" sheetId="21" r:id="rId21"/>
    <s:sheet name="Property and Equipment (Tables)" sheetId="22" r:id="rId22"/>
    <s:sheet name="Asset Retirement obligations (T" sheetId="23" r:id="rId23"/>
    <s:sheet name="Commodity derivative instrume24" sheetId="24" r:id="rId24"/>
    <s:sheet name="Loans payable (Tables)" sheetId="25" r:id="rId25"/>
    <s:sheet name="Shareholders' equity (Tables)" sheetId="26" r:id="rId26"/>
    <s:sheet name="Segment information (Tables)" sheetId="27" r:id="rId27"/>
    <s:sheet name="Financial instruments (Tables)" sheetId="28" r:id="rId28"/>
    <s:sheet name="Related Party Transactions (Tab" sheetId="29" r:id="rId29"/>
    <s:sheet name="Discontinued Operations (Tables" sheetId="30" r:id="rId30"/>
    <s:sheet name="Subsequent Events (Tables)" sheetId="31" r:id="rId31"/>
    <s:sheet name="General - Additional Informatio" sheetId="32" r:id="rId32"/>
    <s:sheet name="Going Concern - Additional Info" sheetId="33" r:id="rId33"/>
    <s:sheet name="Property and Equipment - Capita" sheetId="34" r:id="rId34"/>
    <s:sheet name="Property and Equipment - Additi" sheetId="35" r:id="rId35"/>
    <s:sheet name="Property and Equipment - Histor" sheetId="36" r:id="rId36"/>
    <s:sheet name="Asset Retirement Obligations - " sheetId="37" r:id="rId37"/>
    <s:sheet name="Commodity Derivative Instrume38" sheetId="38" r:id="rId38"/>
    <s:sheet name="Commodity Derivative Instrume39" sheetId="39" r:id="rId39"/>
    <s:sheet name="Commodity Derivative Instrume40" sheetId="40" r:id="rId40"/>
    <s:sheet name="Loans Payable - Debt (Detail)" sheetId="41" r:id="rId41"/>
    <s:sheet name="Loans Payable - Additional Info" sheetId="42" r:id="rId42"/>
    <s:sheet name="Contingencies Relating to Pro43" sheetId="43" r:id="rId43"/>
    <s:sheet name="Shareholders' Equity - Addition" sheetId="44" r:id="rId44"/>
    <s:sheet name="Shareholders' Equity - Basic an" sheetId="45" r:id="rId45"/>
    <s:sheet name="Segment Information - Additiona" sheetId="46" r:id="rId46"/>
    <s:sheet name="Segment Information - Financial" sheetId="47" r:id="rId47"/>
    <s:sheet name="Segment Information - Financi48" sheetId="48" r:id="rId48"/>
    <s:sheet name="Financial Instruments - Additio" sheetId="49" r:id="rId49"/>
    <s:sheet name="Financial Instruments - Valuati" sheetId="50" r:id="rId50"/>
    <s:sheet name="Related Party Transactions - Re" sheetId="51" r:id="rId51"/>
    <s:sheet name="Related Party Transactions - Ad" sheetId="52" r:id="rId52"/>
    <s:sheet name="Discontinued Operations - Addit" sheetId="53" r:id="rId53"/>
    <s:sheet name="Discontinued Operations - Summa" sheetId="54" r:id="rId54"/>
    <s:sheet name="Discontinued Operations - Asset" sheetId="55" r:id="rId55"/>
    <s:sheet name="Discontinued Operations - Opera" sheetId="56" r:id="rId56"/>
    <s:sheet name="Subsequent Events - Additional " sheetId="57" r:id="rId57"/>
    <s:sheet name="Subsequent Events - Schedule of" sheetId="58" r:id="rId58"/>
    <s:sheet name="Subsequent Events - Fair Value " sheetId="59" r:id="rId59"/>
  </s:sheets>
  <s:definedNames/>
  <s:calcPr calcId="124519" calcMode="auto" fullCalcOnLoad="1"/>
</s:workbook>
</file>

<file path=xl/sharedStrings.xml><?xml version="1.0" encoding="utf-8"?>
<sst xmlns="http://schemas.openxmlformats.org/spreadsheetml/2006/main" uniqueCount="680">
  <si>
    <t>Document and Entity Information - shares</t>
  </si>
  <si>
    <t>9 Months Ended</t>
  </si>
  <si>
    <t>Sep. 30, 2016</t>
  </si>
  <si>
    <t>Nov. 0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TAT</t>
  </si>
  <si>
    <t>Entity Registrant Name</t>
  </si>
  <si>
    <t>TRANSATLANTIC PETROLEUM LTD.</t>
  </si>
  <si>
    <t>Entity Central Index Key</t>
  </si>
  <si>
    <t>Current Fiscal Year End Date</t>
  </si>
  <si>
    <t>--12-31</t>
  </si>
  <si>
    <t>Entity Filer Category</t>
  </si>
  <si>
    <t>Smaller Reporting Company</t>
  </si>
  <si>
    <t>Entity Common Stock, Shares Outstanding</t>
  </si>
  <si>
    <t>Consolidated Balance Sheets - USD ($) $ in Thousands</t>
  </si>
  <si>
    <t>Dec. 31, 2015</t>
  </si>
  <si>
    <t>Current assets:</t>
  </si>
  <si>
    <t>Cash and cash equivalents</t>
  </si>
  <si>
    <t>Restricted cash</t>
  </si>
  <si>
    <t>Accounts receivable, net</t>
  </si>
  <si>
    <t>Oil and natural gas sales</t>
  </si>
  <si>
    <t>Joint interest and other</t>
  </si>
  <si>
    <t>Related party</t>
  </si>
  <si>
    <t>Prepaid and other current assets</t>
  </si>
  <si>
    <t>Inventory</t>
  </si>
  <si>
    <t>Derivative asset</t>
  </si>
  <si>
    <t>Assets held for sale</t>
  </si>
  <si>
    <t>Total current assets</t>
  </si>
  <si>
    <t>Oil and natural gas properties (successful efforts methods)</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Total other assets</t>
  </si>
  <si>
    <t>Total assets</t>
  </si>
  <si>
    <t>Current liabilities:</t>
  </si>
  <si>
    <t>Accounts payable</t>
  </si>
  <si>
    <t>Accounts payable - related party</t>
  </si>
  <si>
    <t>Accrued liabilities</t>
  </si>
  <si>
    <t>Loans payable</t>
  </si>
  <si>
    <t>Loans payable - related party</t>
  </si>
  <si>
    <t>Liabilities held for sale - related party</t>
  </si>
  <si>
    <t>Liabilities held for sale</t>
  </si>
  <si>
    <t>Total current liabilities</t>
  </si>
  <si>
    <t>Long-term liabilities:</t>
  </si>
  <si>
    <t>Asset retirement obligations</t>
  </si>
  <si>
    <t>Deferred income taxes</t>
  </si>
  <si>
    <t>Total long-term liabilities</t>
  </si>
  <si>
    <t>Total liabilities</t>
  </si>
  <si>
    <t>Commitments and contingencies</t>
  </si>
  <si>
    <t xml:space="preserve"> </t>
  </si>
  <si>
    <t>Shareholders' equity:</t>
  </si>
  <si>
    <t>Common shares, $0.10 par value, 100,000,000 shares authorized; 47,205,034 shares and 41,017,777 shares issued and outstanding as of September 30, 2016 and December 31, 2015, respectively</t>
  </si>
  <si>
    <t>Treasury stock</t>
  </si>
  <si>
    <t>Additional paid-in-capital</t>
  </si>
  <si>
    <t>Accumulated other comprehensive loss</t>
  </si>
  <si>
    <t>Accumulated deficit</t>
  </si>
  <si>
    <t>Total shareholders' equity</t>
  </si>
  <si>
    <t>Total liabilities and shareholders' equity</t>
  </si>
  <si>
    <t>Consolidated Balance Sheets (Parenthetical) - $ / shares</t>
  </si>
  <si>
    <t>Statement Of Financial Position [Abstract]</t>
  </si>
  <si>
    <t>Common shares, par value</t>
  </si>
  <si>
    <t>Common shares, authorized</t>
  </si>
  <si>
    <t>Common shares, issued</t>
  </si>
  <si>
    <t>Common shares, outstanding</t>
  </si>
  <si>
    <t>Consolidated Statements of Comprehensive Income (Loss) (Unaudited) - USD ($) shares in Thousands, $ in Thousands</t>
  </si>
  <si>
    <t>3 Months Ended</t>
  </si>
  <si>
    <t>Sep. 30, 2015</t>
  </si>
  <si>
    <t>Revenues:</t>
  </si>
  <si>
    <t>Sales of purchased natural gas</t>
  </si>
  <si>
    <t>Other</t>
  </si>
  <si>
    <t>Total revenues</t>
  </si>
  <si>
    <t>Costs and expenses:</t>
  </si>
  <si>
    <t>Production</t>
  </si>
  <si>
    <t>Exploration, abandonment and impairment</t>
  </si>
  <si>
    <t>Cost of purchased natural gas</t>
  </si>
  <si>
    <t>Seismic and other exploration</t>
  </si>
  <si>
    <t>General and administrative</t>
  </si>
  <si>
    <t>Depreciation, depletion and amortization</t>
  </si>
  <si>
    <t>Accretion of asset retirement obligations</t>
  </si>
  <si>
    <t>Total costs and expenses</t>
  </si>
  <si>
    <t>Operating income (loss)</t>
  </si>
  <si>
    <t>Other (expense) income:</t>
  </si>
  <si>
    <t>Interest and other expense</t>
  </si>
  <si>
    <t>Interest and other income</t>
  </si>
  <si>
    <t>(Loss) gain on commodity derivative contracts</t>
  </si>
  <si>
    <t>Foreign exchange loss</t>
  </si>
  <si>
    <t>Total other (expense) income</t>
  </si>
  <si>
    <t>(Loss) income from continuing operations before income taxes</t>
  </si>
  <si>
    <t>Income tax expense</t>
  </si>
  <si>
    <t>Net (loss) income from continuing operations</t>
  </si>
  <si>
    <t>Income (loss) from discontinued operations before income taxes</t>
  </si>
  <si>
    <t>Gain on disposal of discontinued operations</t>
  </si>
  <si>
    <t>Income tax benefit</t>
  </si>
  <si>
    <t>Net income (loss) from discontinued operations</t>
  </si>
  <si>
    <t>Net income (loss)</t>
  </si>
  <si>
    <t>Other comprehensive income (loss):</t>
  </si>
  <si>
    <t>Foreign currency translation adjustment</t>
  </si>
  <si>
    <t>Comprehensive income (loss)</t>
  </si>
  <si>
    <t>Basic net income (loss) per common share</t>
  </si>
  <si>
    <t>Continuing operations</t>
  </si>
  <si>
    <t>Discontinued operations</t>
  </si>
  <si>
    <t>Weighted average common shares outstanding</t>
  </si>
  <si>
    <t>Diluted net income (loss) per common share</t>
  </si>
  <si>
    <t>Weighted average common and common equivalent shares outstanding</t>
  </si>
  <si>
    <t>Consolidated Statement of Equity (Unaudited) - 9 months ended Sep. 30, 2016 - USD ($) $ in Thousands</t>
  </si>
  <si>
    <t>Total</t>
  </si>
  <si>
    <t>Common Shares [Member]</t>
  </si>
  <si>
    <t>Treasury Stock [Member]</t>
  </si>
  <si>
    <t>Warrants [Member]</t>
  </si>
  <si>
    <t>Additional Paid-in Capital [Member]</t>
  </si>
  <si>
    <t>Accumulated Other Comprehensive Loss [Member]</t>
  </si>
  <si>
    <t>Accumulated Deficit [Member]</t>
  </si>
  <si>
    <t>Beginning balance at Dec. 31, 2015</t>
  </si>
  <si>
    <t>Beginning balance, shares at Dec. 31, 2015</t>
  </si>
  <si>
    <t>Issuance of common shares</t>
  </si>
  <si>
    <t>Issuance of common shares (in shares)</t>
  </si>
  <si>
    <t>Issuance of restricted stock units</t>
  </si>
  <si>
    <t>Issuance of restricted stock units, shares</t>
  </si>
  <si>
    <t>Tax withholding on restricted stock units</t>
  </si>
  <si>
    <t>Share-based compensation</t>
  </si>
  <si>
    <t>Net loss</t>
  </si>
  <si>
    <t>Ending balance at Sep. 30, 2016</t>
  </si>
  <si>
    <t>Ending balance, shares at Sep. 30, 2016</t>
  </si>
  <si>
    <t>Consolidated Statements of Cash Flows (Unaudited) - USD ($) $ in Thousands</t>
  </si>
  <si>
    <t>Operating activities:</t>
  </si>
  <si>
    <t>Adjustment for net (income) loss from discontinued operations</t>
  </si>
  <si>
    <t>Adjustments to reconcile net income (loss) to net cash provided by operating activities:</t>
  </si>
  <si>
    <t>Foreign currency loss</t>
  </si>
  <si>
    <t>Loss (gain) on commodity derivative contracts</t>
  </si>
  <si>
    <t>Cash settlement on commodity derivative contracts</t>
  </si>
  <si>
    <t>Amortization on loan financing costs</t>
  </si>
  <si>
    <t>Bad debt expense</t>
  </si>
  <si>
    <t>Deferred income tax expense</t>
  </si>
  <si>
    <t>Gain on sale of gas gathering facility</t>
  </si>
  <si>
    <t>Derivative put costs</t>
  </si>
  <si>
    <t>Vendor settlements</t>
  </si>
  <si>
    <t>Changes in operating assets and liabilities:</t>
  </si>
  <si>
    <t>Accounts receivable</t>
  </si>
  <si>
    <t>Prepaid expenses and other assets</t>
  </si>
  <si>
    <t>Accounts payable and accrued liabilities</t>
  </si>
  <si>
    <t>Net cash provided by operating activities from continuing operations</t>
  </si>
  <si>
    <t>Net cash used in operating activities from discontinued operations</t>
  </si>
  <si>
    <t>Net cash provided by operating activities</t>
  </si>
  <si>
    <t>Investing activities:</t>
  </si>
  <si>
    <t>Additions to oil and natural gas properties</t>
  </si>
  <si>
    <t>Proceeds from asset sale</t>
  </si>
  <si>
    <t>Additions to equipment and other properties</t>
  </si>
  <si>
    <t>Net cash provided by (used in) investing activities from continuing operations</t>
  </si>
  <si>
    <t>Net cash used in investing activities from discontinued operations</t>
  </si>
  <si>
    <t>Net cash provided by (used in) investing activities</t>
  </si>
  <si>
    <t>Financing activities:</t>
  </si>
  <si>
    <t>Tax withholding on restricted share units</t>
  </si>
  <si>
    <t>Treasury stock repurchases</t>
  </si>
  <si>
    <t>Loan proceeds</t>
  </si>
  <si>
    <t>Loan repayment</t>
  </si>
  <si>
    <t>Loan financing costs</t>
  </si>
  <si>
    <t>Net cash used in financing activities from continuing operations</t>
  </si>
  <si>
    <t>Net cash used in financing activities from discontinued operations</t>
  </si>
  <si>
    <t>Net cash used in financing activities</t>
  </si>
  <si>
    <t>Effect of exchange rate on cash flows and cash equivalents</t>
  </si>
  <si>
    <t>Net increase (decrease) in cash and cash equivalents</t>
  </si>
  <si>
    <t>Cash and cash equivalents, beginning of period</t>
  </si>
  <si>
    <t>Cash and cash equivalents, end of period</t>
  </si>
  <si>
    <t>Supplemental disclosures:</t>
  </si>
  <si>
    <t>Cash paid for interest</t>
  </si>
  <si>
    <t>Cash paid for taxes</t>
  </si>
  <si>
    <t>Supplemental non-cash financing activities:</t>
  </si>
  <si>
    <t>Contingent payment event</t>
  </si>
  <si>
    <t>Repayment of the prepayment agreement</t>
  </si>
  <si>
    <t>General</t>
  </si>
  <si>
    <t>Organization Consolidation And Presentation Of Financial Statements [Abstract]</t>
  </si>
  <si>
    <t>1. General 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November 8, 2016, approximately 39% of our outstanding common shares were beneficially owned by N. Malone Mitchell 3rd, our chief executive officer and chairman of our board of directors. TransAtlantic is a holding company with two operating segments – Turkey and Bulgaria. Its assets consist of its ownership interests in subsidiaries that primarily own assets in Turkey and Bulgaria, and an operated interest in a joint venture in Albania. Basis of presentation Our consolidated financial statements are expressed in U.S. Dollars and have been prepared by management in accordance with accounting principles generally accepted in the United States (“U.S. GAAP”). All amounts in th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contingencies and income taxes. Changes in facts and circumstances may result in revised estimates and actual results may differ from these estimates. During the nine months ended September 30, 2016, we reclassified certain balance sheet amounts previously reported on our consolidated balance sheet at December 31, 2015 to conform to current year presentation.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5.</t>
  </si>
  <si>
    <t>Going Concern</t>
  </si>
  <si>
    <t>Going Concern [Abstract]</t>
  </si>
  <si>
    <t>2. Going concern These consolidated financial statements have been prepared on the basis of accounting principles applicable to a going concern. These principles assume that we will be able to realize our assets and discharge our obligations in the normal course of operations for the foreseeable future. We had net a loss of $0.5 million for the nine months ended September 30, 2016, which included net income from discontinued operations of $16.2 million. At September 30, 2016, the outstanding principal amount of our debt was $87.4 million and we had a working capital deficit of $54.1 million. On August 23, 2016, the Turkish branch of TransAtlantic Exploration Mediterranean International Pty Ltd (“TEMI”), entered into a general credit agreement (the “Credit Agreement”) with DenizBank, A.S. (“DenizBank”). On August 31, 2016, DenizBank entered into a $30.0 million term loan (the “Term Loan”) with TEMI under the Credit Agreement. TEMI is a wholly-owned subsidiary of TransAtlantic. On September 7, 2016, TEMI used approximately $22.9 million of the proceeds from the Term Loan to repay in full (including accrued interest) the Company’s senior credit facility (the “Senior Credit Facility”) with BNP Paribas (Suisse) SA (“BNP”) and the International Finance Corporation (“IFC”), which was terminated upon repayment. In connection with the repayment of the Senior Credit Facility, the Company unwound its oil hedges with BNP, receiving proceeds of $2.6 million. The Term Loan bears interest at a fixed rate of 5.25% (plus 0.2625% for Banking and Insurance Transactions Tax per the Turkish government) per annum and is payable in six monthly installments of $1.25 million each through February 2017 and thereafter in twelve monthly installments of $1.88 million each through February 2018. The Term Loan matures in February 2018. Of the $28.8 million outstanding under the Term Loan at September 30, 2016, $19.4 million is classified as short-term debt. In addition, the Company’s $55.0 million of outstanding 13.0% convertible notes due 2017 (the “2017 Notes”) are due in full on July 1, 2017. Consequently, we will need some form of debt restructuring, capital raising effort or asset sale in order to fund our operations and meet our substantial debt service obligations of approximately $7.3 million during the fourth quarter of 2016 and $76.3 million in 2017. As a result, there is substantial doubt regarding our ability to continue as a going concern. The Company continues to focus on the sale of assets to raise cash, capital raising and restructuring, and repaying or refinancing its debt obligations. See Note 14. “Subsequent Events.” Management believes the going concern assumption to be appropriate for these consolidated financial statements. If the going concern assumption was not appropriate, adjustments would be necessary to the carrying values of assets and liabilities, reported revenues and expenses, and in the balance sheet classifications used in these consolidated financial statements.</t>
  </si>
  <si>
    <t>Recent Accounting Pronouncements</t>
  </si>
  <si>
    <t>Accounting Changes And Error Corrections [Abstract]</t>
  </si>
  <si>
    <t xml:space="preserve">3. Recent accounting pronouncements In July 2015, the Financial Accounting Standards Board (“FASB”) issued Accounting Standards Update (“ASU”) 2015-11, Simplifying the Measurement of Inventory In March 2016, the FASB issued ASU 2016-08, Revenue from Contracts with Customers (Topic 606): Principal versus Agent Considerations (Reporting Revenue Gross versus Net) In March 2016, the FASB issued ASU 2016-09, Compensation – Stock Compensation (Topic 718): Improvements to Employee Share-Based Payment Accounting In April 2016, the FASB issued ASU 2016-10, Revenue from Contracts with Customers (Topic 606): Identifying Performance Obligations and Licensing In June 2016, the FASB issued ASU 2016-13, Financial Instruments - Credit Losses In August 2016, the FASB issued ASU 2016-15, Statement of Cash Flows (Topic 230): Classification of Certain Cash Receipts and Cash Payments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Property and equipment</t>
  </si>
  <si>
    <t>Property Plant And Equipment [Abstract]</t>
  </si>
  <si>
    <t xml:space="preserve">4. Property and equipment Oil and natural gas properties The following table sets forth the capitalized costs under the successful efforts method for our oil and natural gas properties as of:
September 30, 2016
December 31, 2015
(in thousands)
Oil and natural gas properties, proved:
Turkey
$
264,646
$
270,591
Bulgaria
499
489
Total oil and natural gas properties, proved
265,145
271,080
Oil and natural gas properties, unproved:
Turkey
29,883
31,135
Total oil and natural gas properties, unproved
29,883
31,135
Gross oil and natural gas properties
295,028
302,215
Accumulated depletion
(156,210
)
(139,002
)
Net oil and natural gas properties
$
138,818
$
163,213
At September 30, 2016 and December 31, 2015, we excluded $0.1 million and $0.7 million, respectively, from the depletion calculation for proved development wells currently in progress and for costs associated with fields currently not in production. At September 30, 2016, the capitalized costs of our oil and natural gas properties, net of accumulated depletion, included $17.7 million relating to acquisition costs of proved properties, which are being depleted by the unit-of-production method using total proved reserves, and $91.2 million relating to well costs and additional development costs, which are being depleted by the unit-of-production method using proved developed reserves. At December 31, 2015, the capitalized costs of our oil and natural gas properties included $20.0 million relating to acquisition costs of proved properties, which are being amortized by the unit-of-production method using total proved reserves, and $111.4 million relating to well costs and additional development costs, which are being amortized by the unit-of-production method using proved developed reserves Impairments of proved properties and impairment of exploratory well costs Proved oil and natural gas properties are reviewed for impairment when events and circumstances indicate the carrying value of such properties may not be recoverable. We primarily use Level 3 inputs to determine fair value, including but are not limited to, estimates of proved reserves, future commodity prices, the timing and amount of future production and capital expenditures and discount rates commensurate with the risk reflective of the lives remaining for the respective oil and natural gas properties. During the three and nine months ended September 30, 2016, we recorded $1.5 million and $3.0 million, respectively, of impairment of proved properties and exploratory well costs, which are primarily measured using Level 3 inputs. We recorded $0.7 million of exploratory well costs related to the Guney Residere well during the three and nine months ended September 30, 2016. Capitalized cost greater than one year As of September 30, 2016, we had $1.2 million and $2.1 million of exploratory well costs capitalized for the Hayrabolu-10 and Pinar-1 wells, respectively, in Turkey, which we spud in February 2013 and March 2014, respectively. The Hayrabolu-10 and Pinar-1 wells continue to be held for completion. Equipment and other property The historical cost of equipment and other property, presented on a gross basis with accumulated depreciation, is summarized as follows:
September 30, 2016
December 31, 2015
(in thousands)
Inventory
$
15,067
$
21,338
Leasehold improvements, office equipment and software
7,632
7,794
Gas gathering system and facilities
-
4,798
Other equipment
2,487
2,378
Vehicles
389
400
Gross equipment and other property
25,575
36,708
Accumulated depreciation
(6,141
)
(9,216
)
Net equipment and other property
$
19,434
$
27,492
As of September 30, 2016, we have classified $4.9 million of inventory as a current asset, which represents our expected consumption in the next twelve months. We classify the remainder of our materials and supply inventory as a long-term asset because such materials will ultimately be classified as a long-term asset when the material is used in the drilling of a well. At September 30, 2016 and December 31, 2015, we excluded $20.0 million and $21.3 million of inventory, respectively, from depreciation as the inventory had not been placed into service. </t>
  </si>
  <si>
    <t>Asset Retirement obligations</t>
  </si>
  <si>
    <t>Asset Retirement Obligation Disclosure [Abstract]</t>
  </si>
  <si>
    <t>5. Asset retirement obligations The following table summarizes the changes in our asset retirement obligations (“ARO”) for the nine months ended September 30, 2016 and for the year ended December 31, 2015:
September 30, 2016
December 31, 2015
(in thousands)
Asset retirement obligations at beginning of period
$
9,237
$
10,543
Change in estimates
-
385
Foreign exchange change effect
(252
)
(2,137
)
Additions
-
78
Accretion expense
285
368
Asset retirement obligations at end of period
9,270
9,237
Less: current portion
-
-
Long-term portion
$
9,270
$
9,237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t>
  </si>
  <si>
    <t>Commodity derivative instruments</t>
  </si>
  <si>
    <t>Derivative Instruments And Hedging Activities Disclosure [Abstract]</t>
  </si>
  <si>
    <t>6. Commodity derivative instruments Historically, we have used derivative contracts to hedge against the variability in cash flows associated with the forecasted sale of a portion of our future oil production. We have not designated the derivative contracts as hedges for accounting purposes, and accordingly, we have recorded the derivative contracts at fair value and recognize changes in fair value in earnings as they occur. To the extent that a legal right of offset exists, we net the value of our derivative contracts with the same counterparty in our consolidated balance sheets. All of our oil derivative contracts were settled based upon Brent crude oil pricing. We recognize gains and losses related to these contracts on a fair value basis in our consolidated statements of comprehensive income (loss) under the caption “(Loss) gain on commodity derivative contracts.” Settlements of derivative contracts are included in operating activities on our consolidated statements of cash flows under the caption “Cash settlement on commodity derivative contracts.” During the three months ended September 30, 2016 and 2015, we recorded a net loss on commodity derivative contracts of $0.2 million and a net gain of $24.9 million, respectively. During the nine months ended September 30, 2016 and 2015, we recorded a net loss on commodity derivative contracts of $2.4 million and a net gain of $25.4 million, respectively. On September 7, 2016 and September 9, 2016, we unwound all of our existing crude oil hedges for the periods September 10, 2016 through March 31, 2019. The unwinding of these hedging transactions resulted in proceeds of $2.6 million and was used for general corporate purposes. See Note 14. “Subsequent Events” for more information. At December 31, 2015, we had outstanding hedging contracts with respect to our future crude oil production as set forth in the table below: Fair Value of Derivative Instruments as of December 31, 2015
Puts
Weighted
Average
Estimated Fair
Quantity
Price
Value of
Type
Period
(Bbl/day)
(per Bbl)
Asset
(in thousands)
Put
January 1, 2016— December 31, 2016
808
$
50.00
$
3,235
Put
January 1, 2017— December 31, 2017
610
$
50.00
1,798
Put
January 1, 2018— December 31, 2018
494
$
50.00
1,292
Put
January 1, 2019— March 31, 2019
443
$
50.00
280
Total estimated fair value of asset
$
6,605
Balance sheet presentation 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December 31, 2015, and (ii) the net recorded fair value as reflected on our consolidated balance sheets at December 31, 2015.
As of December 31, 2015
Gross
Amount
Net Amount of
Gross
Offset in the
Assets
Amount of
Consolidated
Presented in the
Recognized
Balance
Consolidated
Underlying Commodity
Location on Balance Sheet
Assets
Sheets
Balance Sheets
(in thousands)
Crude oil
Current assets
$
3,235
$
-
$
3,235
Crude oil
Long-term assets
$
3,370
$
-
$
3,370</t>
  </si>
  <si>
    <t>Debt Disclosure [Abstract]</t>
  </si>
  <si>
    <t xml:space="preserve">7. Loans payable As of the dates indicated, our third-party debt consisted of the following:
September 30,
December 31,
2016
2015
Fixed and floating rate loans
(in thousands)
Term Loan
$
28,750
$
-
2017 Notes
34,450
34,400
2017 Notes - Related Party
20,550
20,600
Senior Credit Facility
-
32,075
Unamortized deferred financing cost - Senior Credit Facility and 2017 Notes
-
(1,260
)
TBNG credit facility
-
5,192
ANBE Note
3,593
3,592
Short-term lines of credit
78
-
West Promissory Notes
-
1,000
Loans payable
87,421
95,599
Less: current portion
78,046
40,599
Long-term portion
$
9,375
$
55,000
Senior Credit Facility On May 6, 2014, certain of our wholly-owned subsidiaries entered into the Senior Credit Facility with BNP Paribas and IFC. The Senior Credit Facility was guaranteed by us and each of TransAtlantic Petroleum (USA) Corp. (“TransAtlantic USA”) and TransAtlantic Worldwide, Ltd. (“TransAtlantic Worldwide”). On August 31, 2016, TEMI entered into the Term Loan and, on September 7, 2016, we repaid the Senior Credit Facility in full and terminated it. TEMI Term Loan On August 23, 2016, the Turkish branch of TEMI entered into the Credit Agreement with DenizBank. The Credit Agreement is a master agreement pursuant to which DenizBank may make loans to TEMI from time to time pursuant to additional loan agreements. On August 31, 2016, DenizBank entered into the $30.0 million Term Loan with TEMI under the Credit Agreement. In addition, the Company and DenizBank entered into additional agreements with respect to up to $20.0 million of non-cash facilities, including guarantee letters and treasury instruments for future hedging transactions. On September 7, 2016, TEMI used approximately $22.9 million of the proceeds from the Term Loan to repay in full the Senior Credit Facility. The Term Loan bears interest at a fixed rate of 5.25% (plus 0.2625% for Banking and Insurance Transactions Tax per the Turkish government) per annum and is payable in six monthly installments of $1.25 million each through February 2017 and thereafter in twelve monthly installments of $1.88 million each through February 2018. The Term Loan matures in February 2018. Amounts repaid under the Term Loan may not be re-borrowed, and early repayments under the Term Loan are subject to early repayment fees. The Term Loan is guaranteed by DMLP, Ltd. (“DMLP”), TransAtlantic Turkey, Ltd. (“TransAtlantic Turkey”), Talon Exploration, Ltd. (“Talon Exploration”) and TransAtlantic Worldwide (collectively, the “Guarantors”). Each of the Guarantors is a wholly-owned subsidiary of the Company. The Term Loan contains standard prohibitions on the activities of TEMI as the borrower, including prohibitions on granting of liens on its assets, incurring additional debt, dissolving, liquidating, merging, consolidating, paying dividends, making certain investments, selling assets or transferring revenue, and other similar matters. In addition, the Term Loan prohibits Amity Oil International Pty Ltd (“Amity”) and Petrogas Petrol Gaz ve Petrokimya Urunleri Insaat Sanayi ve Ticaret A.S. (“Petrogas”) from incurring additional debt. An event of default under the Term Loan includes, among other events, failure to pay principal or interest when due, breach of certain covenants, representations, warranties and obligations, bankruptcy or insolvency and the occurrence of a material adverse effect. The Term Loan is secured by a pledge of (i) the stock of TEMI, DMLP, TransAtlantic Turkey and Talon Exploration, (ii) substantially all of the assets of TEMI, (iii) certain real estate owned by Petrogas, (iv) the Gundem real estate and Muratli real estate owned by Gundem Turizm Yatirim ve Isletmeleri A.S. (“Gundem”) and (v) the Diyarbakir real estate owned 80% by N. Malone Mitchell 3 rd At September 30, 2016, we had $28.8 million outstanding under the Term Loan and no availability, and were in compliance with the covenants in the Term Loan. 2017 Notes As of September The 2017 Notes bear interest at a rate of 13.0% per annum and mature on July 1, 2017. The 2017 Notes are convertible at any time, at the election of a holder, into our common shares at a conversion price of $6.80 per share. On June 30, 2016, we issued 2,905,737 common shares in a private placement to certain holders of the 2017 Notes, at the election of such holders to receive common shares in lieu of cash interest on the 2017 Notes. See Note 14. “Subsequent Events” for more information. TBNG credit facility Thrace Basin Natural Gas (Turkiye) Corporation (“TBNG”) had a fully-drawn credit facility with a Turkish bank. On August 9, 2016, TBNG repaid the credit facility in full and terminated it. West Promissory Notes In August 2015, TransAtlantic USA entered into promissory notes (the “Promissory Notes”) with each of Mary West CRT 2 LLC and Gary West CRT 2 LLC, shareholders of the Company (collectively, the “Holders”), whereby TransAtlantic USA could borrow up to $1.5 million under each Promissory Note to fund our share repurchase program. The Holders are managed by Randy Rochman, an observer of our board of directors. On September 9, 2016, the Promissory Notes were repaid in full with proceeds from the Term Loan and were terminated. ANBE Note On December 30, 2015, TransAtlantic USA entered into a $5.0 million draw down convertible promissory note (the “Note”) with ANBE Holdings, L.P. (“ANBE”), an entity owned by the adult children of Mr. Mitchell and controlled by an entity managed by Mr. Mitchell and his wife. The Note bears interest at a rate of 13.0% per annum. On December 30, 2015, the Company borrowed $3.6 million under the Note (the “Initial Advance”) for general corporate purposes. On June 30, 2016, the Company issued 355,826 common shares in a private placement to ANBE in lieu of paying cash interest on the Note. As of September 30, 2016, the Company had borrowed $3.6 million under the Note and had no availability. Advances under the Note may be converted, at the election of ANBE, any time prior to the maturity of the Note into common shares of the Company. The conversion price per common share for each advance is equal to 105% of the closing price of the Company’s common shares on the NYSE MKT on the trading date immediately prior to such advance. The conversion price of the Initial Advance is $1.3755 per share. See Note 14. “Subsequent Events” for more information. </t>
  </si>
  <si>
    <t>Contingencies relating to production leases and exploration permits</t>
  </si>
  <si>
    <t>Commitments And Contingencies Disclosure [Abstract]</t>
  </si>
  <si>
    <t xml:space="preserve">8. Contingencies relating to production leases and exploration permits Selmo 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 Morocco During 2012, we were notified that the Moroccan government may seek to recover approximately $5.5 million in contractual obligations under our Tselfat exploration permit work program. In February 2013, the Moroccan government drew down our $1.0 million bank guarantee that was put in place to ensure our performance of the Tselfat exploration permit work program. Although we believe that the bank guarantee satisfies our contractual obligations, during 2012, we recorded $5.0 million in accrued liabilities relating to our Tselfat exploration permit for this contingency. In September 2016, management determined that, because it had received no communication from the Moroccan government since early 2013, the probability of payment of this contingency is remote, and therefore the Company reversed the $6.0 million in contingent liabilities previously classified as liabilities held for sale. Bulgaria 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government. Although we invoked force majeure, we recorded $2.0 million in general and administrative expense relating to our Aglen exploration permit during 2012 for this contractual obligation. In October 2015, the Bulgarian Ministry of Energy and Economy filed a suit against our subsidiary, Direct Petroleum Bulgaria EOOD (“Direct Bulgaria”), claiming a $200,000 penalty for Direct Bulgaria’s alleged failure to fulfill the Aglen work program. We believe that Direct Bulgaria is not under any obligation to fulfill the work program until the 2012 force majeure event is rectified and intend to vigorously defend this claim. </t>
  </si>
  <si>
    <t>Shareholders' equity</t>
  </si>
  <si>
    <t>Equity [Abstract]</t>
  </si>
  <si>
    <t xml:space="preserve">9. Shareholders’ equity June 2016 share issuance On June 30, 2016, we issued an aggregate of 5,773,305 common shares in private placements under the Securities Act of 1933, as amended (the “Securities Act”). Of the 5,773,305 common shares, (i) 2,905,737 common shares were issued to holders of the 2017 Notes at the election of such holders to receive common shares in lieu of cash interest on the 2017 Notes; (ii) 355,826 common shares were issued to ANBE in lieu of cash interest on the Note; and (iii) 2,511,742 common shares were issued for cash, which was used to pay cash interest to certain holders of the 2017 Notes. All of the shares were issued at a value of $0.6599 per share, which was equal to 75% of the 10-day volume weighted average price through the close of trading of the common shares on the NYSE MKT on June 29, 2016. Restricted stock units We recorded non-cash share-based compensation expense of $0.1 million and $0.3 million for awards of restricted stock units (“RSUs”) for the three months ended September 30, 2016 and 2015, respectively. We recorded non-cash share-based compensation expense of $0.5 million and $0.8 million for awards of RSUs for the nine months ended September 30, 2016 and 2015, respectively. As of September 30, 2016, we had approximately $0.8 million of unrecognized non-cash compensation expense related to unvested RSUs, which is expected to be recognized over a weighted average period of 1.5 years. Earnings per share We account for earnings per share in accordance with ASC Subtopic 260-10, Earnings Per Share The following table presents the basic and diluted earnings per common share computations:
Three Months Ended
Nine Months Ended
September 30
September 30
(in thousands, except per share amounts)
2016
2015
2016
2015
Net (loss) income from continuing operations
$
(4,636
)
$
15,633
$
(16,746
)
$
5,921
Net income (loss) from discontinued operations
$
16,305
$
(10,731
)
$
16,202
$
(13,763
)
Basic net (loss) income per common share:
Shares:
Weighted average common shares outstanding
46,854
40,943
42,879
40,895
Basic net (loss) income per common share:
Continuing operations
$
(0.10
)
$
0.38
$
(0.39
)
$
0.14
Discontinued operations
$
0.35
$
(0.26
)
$
0.38
$
(0.34
)
Diluted net (loss) income per common share:
Shares:
Weighted average common shares outstanding
46,854
40,943
42,879
40,895
Dilutive effect of:
Warrants
-
13
-
-
Restricted stock units
-
-
-
-
46,854
40,956
42,879
40,895
Diluted net (loss) income per common share:
Continuing operations
$
(0.10
)
$
0.38
$
(0.39
)
$
0.14
Discontinued operations
$
0.35
$
(0.26
)
$
0.38
$
(0.34
) </t>
  </si>
  <si>
    <t>Segment information</t>
  </si>
  <si>
    <t>Segment Reporting [Abstract]</t>
  </si>
  <si>
    <t xml:space="preserve">10. Segment information In accordance with ASC 280, Segment Reporting
Corporate
Turkey
Bulgaria
Total
(in thousands)
For the three months ended September 30, 2016
Total revenues
$
-
$
16,659
$
-
$
16,659
(Loss) income from continuing operations before income taxes
(3,102
)
734
(44
)
(2,412
)
Capital expenditures
$
-
$
1,484
$
-
$
1,484
For the three months ended September 30, 2015
Total revenues
$
-
$
18,337
$
18,337
(Loss) income from continuing operations before income taxes
(3,884
)
22,390
(146
)
18,360
Capital expenditures
$
-
$
7,679
$
-
$
7,679
For the nine months ended September 30, 2016
Total revenues
$
-
$
49,923
$
-
$
49,923
(Loss) income from continuing operations before income taxes
(12,092
)
1,413
(247
)
(10,926
)
Capital expenditures
$
-
$
4,675
$
-
$
4,675
For the nine months ended September 30, 2015
Total revenues
$
-
$
69,147
$
-
$
69,147
(Loss) income from continuing operations before income taxes
(15,787
)
31,567
(4,113
)
11,667
Capital expenditures
$
163
$
18,411
$
41
$
18,615
Segment assets
September 30, 2016
$
14,378
$
211,555
$
616
$
226,549
December 31, 2015 (1)
$
14,689
$
231,388
$
601
$
246,678
(1)
Excludes assets from our discontinued Albanian and Moroccan operations of $51.5 million December 31, 2015. </t>
  </si>
  <si>
    <t>Financial instruments</t>
  </si>
  <si>
    <t>Fair Value Disclosures [Abstract]</t>
  </si>
  <si>
    <t>11. Financial instruments Cash and cash equivalents, restricted cash, accounts receivable, accounts payable, accrued liabilities and our loans payable were each estimated to have a fair value approximating the carrying amount at September 30, 2016 and December 31, 2015, due to the short maturity of those instruments. Interest rate risk We are exposed to interest rate risk as a result of our variable rate short-term cash holdings. Foreign currency risk We have underlying foreign currency exchange rate exposure. Our currency exposures relate to transactions denominated in the Canadian Dollar, Bulgarian Lev, European Union Euro, Romanian New Leu and Turkish Lira (“TRY”). We are also subject to foreign currency exposures resulting from translating the functional currency of our foreign subsidiary financial statements into the U.S. Dollar reporting currency. We have not used foreign currency forward contracts to manage exchange rate fluctuations. At September 30, 2016, we had 47.6 million TRY (approximately $15.9 million) in cash and cash equivalents, which exposes us to exchange rate risk based on fluctuations in the value of the TRY. Commodity price risk We are exposed to fluctuations in commodity prices for oil and natural gas. Commodity prices are affected by many factors, including, but not limited to, supply and demand. At December 31, 2015, we were a party to commodity derivative contracts (see Note 6, “Commodity derivative instruments”). Concentration of credit risk The majority of our receivables are within the oil and natural gas industry, primarily from our industry partners and from government agencies. Included in receivables are amounts due from Turkiye Petrolleri Anonim Ortakligi, the national oil company of Turkey, and Turkiye Petrol Rafinerileri A.Ş., a privately owned oil refinery in Turkey, which purchases all of our oil production. The receivables are not collateralized. To date, we have experienced minimal bad debts from customers in Turkey. The majority of our cash and cash equivalents are held by three financial institutions in the United States and Turkey. Fair value measurements The following table summarizes the valuation of our financial assets and liabilities as of September 30, 2016:
Fair Value Measurement Classification
Quoted Prices in
Active Markets for
Identical Assets or
Significant Other
Significant
Liabilities
Observable Inputs
Unobservable Inputs
(Level 1)
(Level 2)
(Level 3)
Total
(in thousands)
Disclosed but not carried at fair value
Liabilities:
Term Loan
$
-
$
-
$
(25,244
)
$
(25,244
)
2017 Notes
-
-
(49,438
)
(49,438
)
Total
$
-
$
-
$
(74,682
)
$
(74,682
) At September 30, 2016, the fair values of the Term Loan and 2017 Notes were estimated using a discounted cash flow analysis based on unobservable Level 3 inputs, including our own credit risk associated with the loans payable. The following table summarizes the valuation of our financial assets and liabilities as of December 31, 2015:
Fair Value Measurement Classification
Quoted Prices in
Active Markets for
Identical Assets or
Significant Other
Significant
Liabilities
Observable Inputs
Unobservable Inputs
(Level 1)
(Level 2)
(Level 3)
Total
(in thousands)
Measured on a recurring basis
Assets:
Commodity derivative contracts
$
-
$
6,605
$
-
$
6,605
Disclosed but not carried at fair value
Liabilities:
Senior Credit Facility
-
-
(30,050
)
(30,050
)
2017 Notes
-
-
(44,489
)
(44,489
)
Total
$
-
$
6,605
$
(74,539
)
$
(67,934
) We remeasure our derivative contracts on a recurring basis, with changes flowing through earnings. At December 31, 2015, the fair values of the Senior Credit Facility and 2017 Notes were estimated using a discounted cash flow analysis based on unobservable Level 3 inputs, including our own credit risk associated with the loans payable.</t>
  </si>
  <si>
    <t>Related Party Transactions</t>
  </si>
  <si>
    <t>Related Party Transactions [Abstract]</t>
  </si>
  <si>
    <t>Related party transactions</t>
  </si>
  <si>
    <t xml:space="preserve">12. Related party transactions The following table summarizes related party accounts receivable and accounts payable as of the dates indicated:
September 30,
December 31,
2016
2015
(in thousands)
Related party accounts receivable:
Riata Management service agreement
$
408
$
194
PSIL MSA
60
-
Viking International master services agreement
-
220
Total related party accounts receivable
$
468
$
414
Related party accounts payable:
PSIL MSA
$
1,768
$
-
Interest Payable on 2017 Notes and ANBE Note
768
-
Riata Management service agreement
228
384
Viking International master services agreement
-
2,300
Total related party accounts payable
$
2,764
$
2,684
Services transactions On March 3, 2016, Mr. Mitchell closed a transaction whereby he sold his interests in Viking Services B.V. (“Viking Services”), the beneficial owner of Viking International Limited (“Viking International”), Viking Petrol Sahasi Hizmetleri A.S. (“VOS”) and Viking Geophysical Services Ltd. (“Viking Geophysical”), to a third party. As part of the transaction, Mr. Mitchell acquired certain equipment used in the performance of stimulation, wireline, workover and similar services, which equipment is owned and operated by Production Solutions International Petrol Arama Hizmetleri Anonim Sirketi (“PSIL”). PSIL is beneficially owned by Dalea Investment Group, LLC, which is controlled by Mr. Mitchell. Consequently, on March 3, 2016, TEMI entered into a master services agreement (the “PSIL MSA”) with PSIL on substantially similar terms to the master services agreements with Viking International, VOS and Viking Geophysical. Pursuant to the PSIL MSA, PSIL performs the services on behalf of TEMI and its affiliates. The master service agreements with each of Viking International, VOS and Viking Geophysical will remain in effect through the remainder of the five-year term of the agreements ending on June 13, 2017. Dalea Amended Note and Pledge Agreement On April 19, 2016, we entered into a note amendment agreement (the “Note Amendment Agreement”) with Mr. Mitchell, and Dalea Partners, LP (“Dalea”), pursuant to which Dalea agreed to deliver an amended and restated promissory note (the “Amended Note”) in favor of us, in the principal sum of $7,964,053, which Amended Note would amend and restate that certain promissory note, dated June 13, 2012, made by Dalea in favor of us in the principal amount of $11.5 million (the “Original Note”). The Note Amendment Agreement reduced the principal amount of the Original Note to $8.0 million in exchange for the cancellation of an account payable of approximately $3.5 million (the “Account Payable”) owed by TransAtlantic Albania Ltd. (“TransAtlantic Albania”), a former subsidiary of the Company, to Viking International. We have indemnified a third party for any liability relating to the payment of the Account Payable. Pursuant to the Note Amendment Agreement, on April 19, 2016, we entered into the Amended Note, which amended and restated the Original Note that was issued in connection with our sale of our subsidiaries, Viking International and Viking Geophysical Services, to a joint venture owned by Dalea and Abraaj Investment Management Limited in June 2012. In the Amended Note, we and Dalea acknowledged that (i) while the sale of Dalea’s interest in Viking Services enabled us to take the position that the Original Note was accelerated in accordance with its terms, the principal purpose of including the acceleration events in the Original Note was to ensure that certain oilfield services provided by Viking Services to us would continue to be available to us, and (ii) such services will now be provided pursuant to the PSIL MSA. PSIL is beneficially owned by Dalea Investment Group, LLC, which is controlled by Mr. Mitchell. As a result, the Amended Note revised the events triggering acceleration of the repayment of the Original Note to the following: (i) a reduction of ownership by Dalea (and other controlled affiliates of Mr. Mitchell) of equity interest in PSIL to less than 50%; (ii) the sale or transfer by Dalea or PSIL of all or substantially all of its assets to any person (a “Transferee”) that does not own a controlling interest in Dalea or PSIL and is not controlled by Mr. Mitchell (an “Unrelated Person”), or the subsequent transfer by any Transferee that is not an Unrelated Person of all or substantially all of its assets to an Unrelated Person; (iii) the acquisition by an Unrelated Person of more than 50% of the voting interests of Dalea or PSIL; (iv) termination of the PSIL MSA other than as a result of an uncured default thereunder by TEMI; (v) default by PSIL under the PSIL MSA, which default is not remedied within a period of 30 days after notice thereof to PSIL; and (vi) insolvency or bankruptcy of PSIL. The maturity date of the Amended Note was extended to June 13, 2019. The interest rate on the Amended Note remains at 3.0% per annum and continues to be guaranteed by Mr. Mitchell. The Amended Note contains customary events of default. In addition, pursuant to the Note Amendment Agreement, on April 19, 2016, we entered into a pledge agreement (the “Pledge Agreement”) with Dalea, whereby Dalea pledged the $2.0 million principal amount of the 2017 Notes owned by Dalea (the “Dalea Convertible Notes”), including any future securities for which the Dalea Convertible Notes are converted or exchanged, as security for the performance of Dalea’s obligations under the Amended Note. The Pledge Agreement provides that interest payable to Dalea under the Dalea Convertible Notes (or any future securities for which the Dalea Convertible Notes are converted or exchanged) will be credited first against the outstanding principal balance of the Amended Note and, upon full repayment of the outstanding principal balance of the Amended Note, any accrued and unpaid interest on the Amended Note. The Pledge Agreement contains customary events of default. On June 30, 2016, we entered into a waiver with Dalea, whereby we waived our right under the Pledge Agreement to receive the interest payment due July 1, 2016 under the Dalea Convertible Notes in connection with the payment of 201,459 common shares to Dalea with respect to the 2017 Note interest payment paid on June 30, 2016. Pledge fee agreements In connection with the pledge of the Gundem real estate and Muratli real estate to DenizBank as collateral for the Term Loan, on August 31, 2016, the Company entered into a pledge fee agreement with Gundem (the “Gundem Fee Agreement”) pursuant to which the Company will pay Gundem a fee equal to 5% per annum of the collateral value of the Gundem real estate and Muratli real estate. Pursuant to the Gundem Fee Agreement, the Gundem real estate has a deemed collateral value of $10.0 million and the Muratli real estate has a deemed collateral value of $5.0 million. In connection with the pledge of the Diyarbakir real estate to DenizBank as collateral for the Term Loan, on August 31, 2016, the Company entered into a pledge fee agreement with Messrs. Mitchell and Uras (the “Diyarbakir Fee Agreement”) pursuant to which the Company will pay Messrs. Mitchell and Uras a fee of 5% per annum of the collateral value of the Diyarbakir real estate. Pursuant to the Diyarbakir Fee Agreement, the Diyarbakir real estate has a deemed collateral value of $5.0 million. Amounts payable to Mr. Mitchell under the Gundem Fee Agreement and the Diyarbakir Fee Agreement will be used to reduce the outstanding principal amount of the Amended Note. Private placements On June 30, 2016, we issued an aggregate of 5,773,305 common shares in private placements under the Securities Act. Of the 5,773,305 common shares, (i) 1,974,452 common shares were issued to Dalea, the trusts of Mr. Mitchell’s four adult children and Pinon Foundation, a nonprofit entity controlled by Mrs. Mitchell, at their election to receive common shares in lieu of cash interest on the 2017 Notes; (ii) 355,826 common shares were issued to ANBE in lieu of cash interest on the Note and (iii) 814,627 common shares were issued to Dalea and the trusts of Mr. Mitchell’s four adult children for cash, which was used to pay cash interest to certain holders of the 2017 Notes (see Note 9, “Shareholders’ equity”). Indemnity agreement On May 9, 2016, Mr. Mitchell guaranteed the payment of director and officer liability premiums in the amount of $0.4 million </t>
  </si>
  <si>
    <t>Discontinued Operations</t>
  </si>
  <si>
    <t>Discontinued Operations And Disposal Groups [Abstract]</t>
  </si>
  <si>
    <t xml:space="preserve">13. Discontinued operations Discontinued operations in Albania As of December 31, 2015, we classified our former Albania segment as assets and liabilities held for sale. We have presented the operating results of our former Albanian segment within discontinued operations for all periods presented. In February 2016, we sold all of the outstanding equity in Stream Oil &amp; Gas Ltd. (“Stream”) to GBC Oil Company Ltd. (“GBC Oil”) in exchange for (i) the future payment of $2.3 million to Raiffeisen Bank Sh.A. (“Raiffeisen”) to pay down the term loan facility dated as of September 17, 2014 (the “Term Loan Facility”) between Stream’s wholly-owned subsidiary, TransAtlantic Albania Ltd. (“TransAtlantic Albania”) and Raiffeisen, and (ii) the assumption of $29.2 million of liabilities owed by Stream, consisting of $23.1 million of accounts payable and accrued liabilities and $6.1 million of debt. TransAtlantic Albania owns all of our former Albanian oil assets and operations. In addition, GBC Oil issued us a warrant pursuant to which we have the option to acquire up to 25% of the fully diluted equity interests in TransAtlantic Albania for nominal consideration at any time on or before March 1, 2019. On September 1, 2016, the Company completed a joint venture transaction with respect to the assets in the Delvina gas field in Albania (the “Delvina Assets”). The Company transferred (the “Transfer”) 75% of the outstanding shares of Delvina Gas Company Ltd. (“DelvinaCo”), which owns the Delvina Assets, to Ionian Gas Company Ltd. (“Ionian”) in exchange for Ionian’s agreement to pay $12.0 million to DelvinaCo, which will be used primarily to repay debt and for general corporate purposes with respect to the Delvina Assets. These payments will be made each quarter over an 18-month period, with the first payment of $1.0 million to be completed by November 2016. As a result of this transaction, we have recorded a gain on disposal of discontinued operations of $9.4 million during three and nine months ended September 2016. After the Transfer, the Company retained a 25% equity interest in DelvinaCo and has agreed to pay 25% of the operating costs of DelvinaCo, subject to a three-year deferral of capital expenditures. For the next three years, Ionian will be responsible for all agreed upon capital expenditures with respect to the Delvina Assets. At the end of the three-year period, the Company will be required to either reimburse Ionian for its 25% share of such capital expenditures or face dilution in its ownership of DelvinaCo. As of September 30, 2016, we no longer hold our 25% interest in DelvinaCo as assets held for sale, and have consolidated our interest using proportionate consolidation. At December 31, 2015, TransAtlantic Albania’s third-party debt consisted of the following:
December 31,
2015
Fixed and floating rate loans
Term Loan Facility
$
6,123
Loans payable
$
6,123
TransAtlantic Albania was a party to the Term Loan Facility with Raiffeisen. The loan was scheduled to mature on December 31, 2016 and bore interest at the rate of LIBOR plus 5.5%, with a minimum interest rate of 7.0%. TransAtlantic Albania was required to pay 1/16th of the total commitment each quarter on the last business day of each of March, June, September and December each year. The loan was guaranteed by TransAtlantic Albania’s parent company, Stream. TransAtlantic Albania could prepay the loan at its option in whole or in part, subject to a 3.0% penalty plus breakage costs. The Term Loan Facility was secured by substantially all of the assets of TransAtlantic Albania. As of December 31, 2015, TransAtlantic Albania had $6.1 million outstanding under the Term Loan Facility and no availability. As of December 31, 2015, TransAtlantic Albania was in default under the Term Loan Facility for failure to repay $1.1 million due on December 31, 2015. On February 29, 2016, we sold all the equity interest in Stream, the parent company of TransAtlantic Albania, to GBC Oil, who assumed the Term Loan Facility. Discontinued operations in Morocco On June 27, 2011, we decided to discontinue our operations in Morocco. We have substantially completed the process of winding down our operations in Morocco. We have presented the Moroccan segment operating results as discontinued operations for all periods presented. Assets and liabilities held for sale The assets and liabilities held for sale at December 31, 2015 were as shown below. As a result of the joint venture transaction related to the Delvina Assets and the reassessment of the Moroccan contingent liabilities, there were no remaining assets or liabilities held for sale at September 30, 2016.
Albania
Morocco
Total
(in thousands)
As of December 31, 2015
Assets
Cash
$
1,201
$
16
$
1,217
Other current assets
1,853
11
1,864
Property and equipment, net
48,430
-
48,430
Total current assets held for sale
$
51,484
$
27
$
51,511
Liabilities
Accounts payable and other accrued liabilities
$
37,888
$
6,352
$
44,240
Accounts payable - related party
3,540
-
3,540
Loans payable
6,123
-
6,123
Deferred tax liability
15,286
-
15,286
Total current liabilities held for sale
$
62,837
$
6,352
$
69,189
Results of discontinued operations Our operating results from discontinued operations for the three and nine months ended September 30, 2016 and 2015 are summarized as follows:
Albania
Morocco
Total
(in thousands)
For the three months ended September, 2016
Total revenues
$
-
$
-
$
-
Production and transportation expense
-
-
-
Total other expenses (income)
17
(6,903
)
(6,886
)
(Loss) income before income taxes
$
(17
)
$
6,903
$
6,886
Gain on disposal of discontinued operations
9,419
-
9,419
Income tax benefit
-
-
-
Income from discontinued operations
$
9,402
$
6,903
$
16,305
For the three months ended September, 2015
Total revenues
$
1,878
$
-
$
1,878
Production and transportation expense
2,612
-
2,612
Total other costs and expenses
15,963
-
15,963
Total other income
(215
)
-
(215
)
Loss before income taxes
$
(16,912
)
$
-
$
(16,912
)
Income tax benefit
6,181
-
6,181
Loss from discontinued operations
$
(10,731
)
$
-
$
(10,731
)
For the nine months ended September, 2016
Total revenues
$
626
$
-
$
626
Production and transportation expense
1,155
-
1,155
Total other expenses (income)
544
(6,903
)
(6,359
)
(Loss) income before income taxes
$
(1,073
)
$
6,903
$
5,830
Gain on disposal of discontinued operations
10,168
-
10,168
Income tax benefit
204
-
204
Income from discontinued operations
$
9,299
$
6,903
$
16,202
For the nine months ended September, 2015
Total revenues
$
6,554
$
-
$
6,554
Production and transportation expense
8,759
-
8,759
Total other costs and expenses
20,794
-
20,794
Total other income
2,372
-
2,372
Loss before income taxes
$
(20,627
)
$
-
$
(20,627
)
Income tax benefit
6,864
-
6,864
Loss from discontinued operations
$
(13,763
)
$
-
$
(13,763
) During the fourth quarter of 2015, we identified an error related to our deferred tax liability and deferred tax benefit that originated in prior periods and concluded that the error was not material to any of the previously reported periods or to the period in which the error was corrected. The impact of the error resulted in a decrease to our net loss from discontinued operations of $4.7 million for each of the three and nine months ended September 30, 2015. This immaterial error was corrected in our third quarter of 2015 results of operations for discontinued operations. </t>
  </si>
  <si>
    <t>Subsequent Events</t>
  </si>
  <si>
    <t>Subsequent Events [Abstract]</t>
  </si>
  <si>
    <t>14. Subsequent Events Sale of TBNG On October 13, 2016, we entered into a share purchase agreement (the “Purchase Agreement”) with Valeura Energy Netherlands B.V. (“Valeura”) for the sale of all of the equity interests in TBNG, our wholly-owned subsidiary. TBNG owns a portion of the Company’s interests in the Thrace Basin area in Turkey. Pursuant to the Purchase Agreement, Valeura will pay $22.0 million to TransAtlantic Worldwide, subject to purchase price adjustments for the period from March 31, 2016 (the effective date of the sale) through the closing date, in exchange for the transfer of all of the equity interests in TBNG. The Purchase Agreement contains customary representations, warranties, covenants, indemnification and termination rights of the parties. The closing of the sale is subject to the satisfaction of certain closing conditions, including the receipt of required regulatory approvals and the sale by Valeura of certain assets to a third party. The Company expects the transaction to close during the fourth quarter of 2016 or the first quarter of 2017. However, there is no guarantee that the Company will be able to close the sale of TBNG. Extension of ANBE Note On October 31, 2016, TransAtlantic USA entered into an amendment of the Note with ANBE (the “ANBE Amendment”). The ANBE Amendment extends the maturity date of the Note from October 31, 2016 to September 30, 2017, provides for the Note to be repaid in four quarterly installments of $0.9 million each in December 2016 and March, June and September 2017, and provides for monthly payments of interest. In addition, pursuant to the ANBE Amendment, if the sale of TBNG is completed prior to the extended maturity date of the Note, then the Company will repay the Note in full with proceeds from the sale of TBNG within five business days from the closing of the sale. Offering of Series A Preferred Shares On November 4, 2016, the Company issued 921,000 shares of its newly designated 12.0% Series A Convertible Redeemable Preferred Shares, par value $0.01 per share and liquidation preference of $50 per share (the “Series A Preferred Shares”), in private placements under the Securities Act. Of the 921,000 Series A Preferred Shares, (i) 815,000 shares were issued in a private placement exchange offer (the “Exchange Offer”) to certain holders of the 2017 Notes, at an exchange rate of 20 Series A Preferred Shares for each $1,000 principal amount of 2017 Notes, and (ii) 106,000 shares were issued and sold in a private placement (the “Private Offering”) to certain holders of the 2017 Notes. All of the Series A Preferred Shares were issued at a value of $50.00 per share. Gross proceeds from the Private Offering were $5.3 million, which will be used by the Company to redeem $4.3 million of 2017 Notes and for general corporate purposes. The Series A Convertible Redeemable Preferred Shares contain a substantive conversion option and convert into a fixed number of common shares. As a result, we will classify the Series A Preferred Shares within mezzanine equity in our consolidated balance sheet. After completion of the Exchange Offer, $14.3 million aggregate principal amount of the 2017 Notes remain outstanding. Pursuant to the Certificate of Designations for the Series A Preferred Shares (the “Certificate of Designations”), each Series A Preferred Share may be converted at any time (after approval of the listing of the common shares issuable upon conversion of the Series A Preferred Shares by the NYSE MKT and Toronto Stock Exchange) (the “Listing Condition”), at the option of the holder, into 45.754 common shares, par value $0.10 per share (“Common Shares”) of the Company (which is equal to an initial conversion price of approximately $1.0928 per Common Share and is subject to customary adjustment for stock splits, stock dividends, recapitalizations or other fundamental changes). During the period ending on November 4, 2017, the conversion rate will be adjusted on an economic weighted average anti-dilution basis for the issuance of Common Shares for cash at a price below the conversion price then in effect. Such anti-dilution protection shall exclude (i) dividends paid on the Series A Preferred Shares in Common Shares, (ii) issuances of Common Shares in connection with acquisitions, (iii) issuances of Common Shares under currently outstanding convertible notes and warrants and (iv) issuances of Common Shares in connection with employee compensation arrangements and employee benefit plans. This non-standard dilution adjustment clause will result in a contingent beneficial conversion feature. If not converted sooner, on November 4, 2024, the Company is required to redeem the outstanding Series A Preferred Shares in cash at a price per share equal to the liquidation preference plus accrued and unpaid dividends. At any time on or after November 4, 2020, the Company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the Company issues a notice of optional redemption. The redemption prices for the 12-month period starting on the date below are:
Period Commencing
Redemption Price
November 4, 2020
105.000%
November 4, 2021
103.000%
November 4, 2022
101.000%
November 4, 2023 and thereafter
100.000% Additionally, upon the occurrence of a change of control, the Company is required to offer to redeem the Series A Preferred Shares within 120 days after the first date on which such change of control occurred, for cash at a redemption price equal to the liquidation preference per share, plus any accrued and unpaid dividends. Dividends on the Series A Preferred Shares are payable quarterly at the election of the Company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shall be 12.0%, and the dividend rate on the Common Share portion shall be 16.0%. Dividends are payable quarterly, on June 30, September 30, December 31, and March 31 of each year, beginning on December 31, 2016, with the dividend payable on December 31, 2016 being pro-rated for the period from November 4, 2016. The holders of the Series A Preferred Shares also shall be entitled to participate pro-rata in any dividends paid on the Common Shares on an as-converted-to-Common Shares basis. Except as required by Bermuda law the holders of Series A Preferred Shares will have no voting rights, except that for so long as at least 400,000 Series A Preferred Shares are outstanding, the holders of the Series A Preferred Shares voting as a separate class shall have the right to elect two directors to the Company’s Board of Directors. For so long as between 80,000 and 399,999 Series A Preferred Shares are outstanding, the holders of the Series A Preferred Shares voting as a separate class shall have the right to elect one director to the Company’s Board of Directors. Upon less than 80,000 Series A Preferred Shares remaining outstanding, any directors elected by the holders of Series A Preferred Shares shall immediately resign from the Company’s Board of Directors. The Certificate of Designation also provides that without the approval of the holders of a majority of the outstanding Series A Preferred Shares, the Company will not issue indebtedness for money borrowed or other securities which are senior to the Series A Preferred Shares in excess of the greater of (i) $100 million or (ii) 35% of Company’s PV-10 of proved reserves as disclosed in its most recent independent reserve report filed or furnished by the Company on EDGAR. In addition, until the Company’s 2017 Notes are repaid in full, the Company will not issue indebtedness for money borrowed (other than ordinary trade indebtedness and up to $30.0 million borrowed from DenizBank) unless the net proceeds thereof are used (i) to redeem, retire or repay the 2017 Notes, (ii) spud, drill or complete two designated wells, or (iii) used in connection with collateralization or guarantees with respect to the Company’s hedging efforts. The Company has agreed to use commercially reasonable efforts to file a shelf registration statement for the resale of the Series A Preferred Shares and the Common Shares issuable upon conversion of the Series A Preferred Shares prior to November 5, 2017 and have such shelf registration statement declared effective by the Securities and Exchange Commission as soon as practicable after filing. Hedging Transactions On October 6, 2016, we entered into costless collars with DenizBank to hedge a portion of our oil production in Turkey. The following table sets forth information about these hedges.
Collars
Weighted
Weighted
Average
Average
Quantity
Minimum
Maximum
Type
Period
(Bbl/day)
Price (per Bbl)
Price (per Bbl)
Collar
December 1, 2016 — December 31, 2016
290
$
47.50
$
61.00
Collar
January 1, 2017 — December 31, 2017
296
$
47.50
$
61.00
Collar
January 1, 2018 — May 31, 2018
298
$
47.50
$
61.00</t>
  </si>
  <si>
    <t>General (Policies)</t>
  </si>
  <si>
    <t>Accounting Policies [Abstract]</t>
  </si>
  <si>
    <t>Nature of operations</t>
  </si>
  <si>
    <t>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November 8, 2016, approximately 39% of our outstanding common shares were beneficially owned by N. Malone Mitchell 3rd, our chief executive officer and chairman of our board of directors. TransAtlantic is a holding company with two operating segments – Turkey and Bulgaria. Its assets consist of its ownership interests in subsidiaries that primarily own assets in Turkey and Bulgaria, and an operated interest in a joint venture in Albania.</t>
  </si>
  <si>
    <t>Basis of presentation</t>
  </si>
  <si>
    <t>Basis of presentation Our consolidated financial statements are expressed in U.S. Dollars and have been prepared by management in accordance with accounting principles generally accepted in the United States (“U.S. GAAP”). All amounts in th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contingencies and income taxes. Changes in facts and circumstances may result in revised estimates and actual results may differ from these estimates. During the nine months ended September 30, 2016, we reclassified certain balance sheet amounts previously reported on our consolidated balance sheet at December 31, 2015 to conform to current year presentation.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5.</t>
  </si>
  <si>
    <t xml:space="preserve">In July 2015, the Financial Accounting Standards Board (“FASB”) issued Accounting Standards Update (“ASU”) 2015-11, Simplifying the Measurement of Inventory In March 2016, the FASB issued ASU 2016-08, Revenue from Contracts with Customers (Topic 606): Principal versus Agent Considerations (Reporting Revenue Gross versus Net) In March 2016, the FASB issued ASU 2016-09, Compensation – Stock Compensation (Topic 718): Improvements to Employee Share-Based Payment Accounting In April 2016, the FASB issued ASU 2016-10, Revenue from Contracts with Customers (Topic 606): Identifying Performance Obligations and Licensing In June 2016, the FASB issued ASU 2016-13, Financial Instruments - Credit Losses In August 2016, the FASB issued ASU 2016-15, Statement of Cash Flows (Topic 230): Classification of Certain Cash Receipts and Cash Payments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Property and Equipment (Tables)</t>
  </si>
  <si>
    <t>Capitalized Costs under Successful Efforts Method for Oil and Natural Gas Properties</t>
  </si>
  <si>
    <t>The following table sets forth the capitalized costs under the successful efforts method for our oil and natural gas properties as of:
September 30, 2016
December 31, 2015
(in thousands)
Oil and natural gas properties, proved:
Turkey
$
264,646
$
270,591
Bulgaria
499
489
Total oil and natural gas properties, proved
265,145
271,080
Oil and natural gas properties, unproved:
Turkey
29,883
31,135
Total oil and natural gas properties, unproved
29,883
31,135
Gross oil and natural gas properties
295,028
302,215
Accumulated depletion
(156,210
)
(139,002
)
Net oil and natural gas properties
$
138,818
$
163,213</t>
  </si>
  <si>
    <t>Historical Cost of Equipment and Other Property on Gross Basis with Accumulated Depreciation</t>
  </si>
  <si>
    <t>The historical cost of equipment and other property, presented on a gross basis with accumulated depreciation, is summarized as follows:
September 30, 2016
December 31, 2015
(in thousands)
Inventory
$
15,067
$
21,338
Leasehold improvements, office equipment and software
7,632
7,794
Gas gathering system and facilities
-
4,798
Other equipment
2,487
2,378
Vehicles
389
400
Gross equipment and other property
25,575
36,708
Accumulated depreciation
(6,141
)
(9,216
)
Net equipment and other property
$
19,434
$
27,492</t>
  </si>
  <si>
    <t>Asset Retirement obligations (Tables)</t>
  </si>
  <si>
    <t>Changes in Asset Retirement Obligations</t>
  </si>
  <si>
    <t>The following table summarizes the changes in our asset retirement obligations (“ARO”) for the nine months ended September 30, 2016 and for the year ended December 31, 2015:
September 30, 2016
December 31, 2015
(in thousands)
Asset retirement obligations at beginning of period
$
9,237
$
10,543
Change in estimates
-
385
Foreign exchange change effect
(252
)
(2,137
)
Additions
-
78
Accretion expense
285
368
Asset retirement obligations at end of period
9,270
9,237
Less: current portion
-
-
Long-term portion
$
9,270
$
9,237</t>
  </si>
  <si>
    <t>Commodity derivative instruments (Tables)</t>
  </si>
  <si>
    <t>Fair Value of Derivative Instruments of Future Crude Oil Production</t>
  </si>
  <si>
    <t>At December 31, 2015, we had outstanding hedging contracts with respect to our future crude oil production as set forth in the table below: Fair Value of Derivative Instruments as of December 31, 2015
Puts
Weighted
Average
Estimated Fair
Quantity
Price
Value of
Type
Period
(Bbl/day)
(per Bbl)
Asset
(in thousands)
Put
January 1, 2016— December 31, 2016
808
$
50.00
$
3,235
Put
January 1, 2017— December 31, 2017
610
$
50.00
1,798
Put
January 1, 2018— December 31, 2018
494
$
50.00
1,292
Put
January 1, 2019— March 31, 2019
443
$
50.00
280
Total estimated fair value of asset
$
6,605</t>
  </si>
  <si>
    <t>Summary of Gross Fair Value of Commodity Derivative Instruments by Balance Sheet Classification</t>
  </si>
  <si>
    <t>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December 31, 2015, and (ii) the net recorded fair value as reflected on our consolidated balance sheets at December 31, 2015.
As of December 31, 2015
Gross
Amount
Net Amount of
Gross
Offset in the
Assets
Amount of
Consolidated
Presented in the
Recognized
Balance
Consolidated
Underlying Commodity
Location on Balance Sheet
Assets
Sheets
Balance Sheets
(in thousands)
Crude oil
Current assets
$
3,235
$
-
$
3,235
Crude oil
Long-term assets
$
3,370
$
-
$
3,370</t>
  </si>
  <si>
    <t>Loans payable (Tables)</t>
  </si>
  <si>
    <t>Debt</t>
  </si>
  <si>
    <t>As of the dates indicated, our third-party debt consisted of the following:
September 30,
December 31,
2016
2015
Fixed and floating rate loans
(in thousands)
Term Loan
$
28,750
$
-
2017 Notes
34,450
34,400
2017 Notes - Related Party
20,550
20,600
Senior Credit Facility
-
32,075
Unamortized deferred financing cost - Senior Credit Facility and 2017 Notes
-
(1,260
)
TBNG credit facility
-
5,192
ANBE Note
3,593
3,592
Short-term lines of credit
78
-
West Promissory Notes
-
1,000
Loans payable
87,421
95,599
Less: current portion
78,046
40,599
Long-term portion
$
9,375
$
55,000</t>
  </si>
  <si>
    <t>Shareholders' equity (Tables)</t>
  </si>
  <si>
    <t>Basic and Diluted Earnings Per Common Share Computations</t>
  </si>
  <si>
    <t xml:space="preserve">The following table presents the basic and diluted earnings per common share computations:
Three Months Ended
Nine Months Ended
September 30
September 30
(in thousands, except per share amounts)
2016
2015
2016
2015
Net (loss) income from continuing operations
$
(4,636
)
$
15,633
$
(16,746
)
$
5,921
Net income (loss) from discontinued operations
$
16,305
$
(10,731
)
$
16,202
$
(13,763
)
Basic net (loss) income per common share:
Shares:
Weighted average common shares outstanding
46,854
40,943
42,879
40,895
Basic net (loss) income per common share:
Continuing operations
$
(0.10
)
$
0.38
$
(0.39
)
$
0.14
Discontinued operations
$
0.35
$
(0.26
)
$
0.38
$
(0.34
)
Diluted net (loss) income per common share:
Shares:
Weighted average common shares outstanding
46,854
40,943
42,879
40,895
Dilutive effect of:
Warrants
-
13
-
-
Restricted stock units
-
-
-
-
46,854
40,956
42,879
40,895
Diluted net (loss) income per common share:
Continuing operations
$
(0.10
)
$
0.38
$
(0.39
)
$
0.14
Discontinued operations
$
0.35
$
(0.26
)
$
0.38
$
(0.34
) </t>
  </si>
  <si>
    <t>Segment information (Tables)</t>
  </si>
  <si>
    <t>Financial Information of Geographic Segments</t>
  </si>
  <si>
    <t xml:space="preserve">In accordance with ASC 280, Segment Reporting
Corporate
Turkey
Bulgaria
Total
(in thousands)
For the three months ended September 30, 2016
Total revenues
$
-
$
16,659
$
-
$
16,659
(Loss) income from continuing operations before income taxes
(3,102
)
734
(44
)
(2,412
)
Capital expenditures
$
-
$
1,484
$
-
$
1,484
For the three months ended September 30, 2015
Total revenues
$
-
$
18,337
$
18,337
(Loss) income from continuing operations before income taxes
(3,884
)
22,390
(146
)
18,360
Capital expenditures
$
-
$
7,679
$
-
$
7,679
For the nine months ended September 30, 2016
Total revenues
$
-
$
49,923
$
-
$
49,923
(Loss) income from continuing operations before income taxes
(12,092
)
1,413
(247
)
(10,926
)
Capital expenditures
$
-
$
4,675
$
-
$
4,675
For the nine months ended September 30, 2015
Total revenues
$
-
$
69,147
$
-
$
69,147
(Loss) income from continuing operations before income taxes
(15,787
)
31,567
(4,113
)
11,667
Capital expenditures
$
163
$
18,411
$
41
$
18,615
Segment assets
September 30, 2016
$
14,378
$
211,555
$
616
$
226,549
December 31, 2015 (1)
$
14,689
$
231,388
$
601
$
246,678
(1)
Excludes assets from our discontinued Albanian and Moroccan operations of $51.5 million December 31, 2015. </t>
  </si>
  <si>
    <t>Financial instruments (Tables)</t>
  </si>
  <si>
    <t>Valuation of Financial Assets and Liabilities</t>
  </si>
  <si>
    <t xml:space="preserve">The following table summarizes the valuation of our financial assets and liabilities as of September 30, 2016:
Fair Value Measurement Classification
Quoted Prices in
Active Markets for
Identical Assets or
Significant Other
Significant
Liabilities
Observable Inputs
Unobservable Inputs
(Level 1)
(Level 2)
(Level 3)
Total
(in thousands)
Disclosed but not carried at fair value
Liabilities:
Term Loan
$
-
$
-
$
(25,244
)
$
(25,244
)
2017 Notes
-
-
(49,438
)
(49,438
)
Total
$
-
$
-
$
(74,682
)
$
(74,682
) The following table summarizes the valuation of our financial assets and liabilities as of December 31, 2015:
Fair Value Measurement Classification
Quoted Prices in
Active Markets for
Identical Assets or
Significant Other
Significant
Liabilities
Observable Inputs
Unobservable Inputs
(Level 1)
(Level 2)
(Level 3)
Total
(in thousands)
Measured on a recurring basis
Assets:
Commodity derivative contracts
$
-
$
6,605
$
-
$
6,605
Disclosed but not carried at fair value
Liabilities:
Senior Credit Facility
-
-
(30,050
)
(30,050
)
2017 Notes
-
-
(44,489
)
(44,489
)
Total
$
-
$
6,605
$
(74,539
)
$
(67,934
) </t>
  </si>
  <si>
    <t>Related Party Transactions (Tables)</t>
  </si>
  <si>
    <t>Related Party Accounts Receivable and Accounts Payable</t>
  </si>
  <si>
    <t>The following table summarizes related party accounts receivable and accounts payable as of the dates indicated:
September 30,
December 31,
2016
2015
(in thousands)
Related party accounts receivable:
Riata Management service agreement
$
408
$
194
PSIL MSA
60
-
Viking International master services agreement
-
220
Total related party accounts receivable
$
468
$
414
Related party accounts payable:
PSIL MSA
$
1,768
$
-
Interest Payable on 2017 Notes and ANBE Note
768
-
Riata Management service agreement
228
384
Viking International master services agreement
-
2,300
Total related party accounts payable
$
2,764
$
2,684</t>
  </si>
  <si>
    <t>Discontinued Operations (Tables)</t>
  </si>
  <si>
    <t>Summary of Assets and Liabilities Held for Sale and Operating Results from Discontinued Operations</t>
  </si>
  <si>
    <t xml:space="preserve">The assets and liabilities held for sale at December 31, 2015 were as shown below. As a result of the joint venture transaction related to the Delvina Assets and the reassessment of the Moroccan contingent liabilities, there were no remaining assets or liabilities held for sale at September 30, 2016.
Albania
Morocco
Total
(in thousands)
As of December 31, 2015
Assets
Cash
$
1,201
$
16
$
1,217
Other current assets
1,853
11
1,864
Property and equipment, net
48,430
-
48,430
Total current assets held for sale
$
51,484
$
27
$
51,511
Liabilities
Accounts payable and other accrued liabilities
$
37,888
$
6,352
$
44,240
Accounts payable - related party
3,540
-
3,540
Loans payable
6,123
-
6,123
Deferred tax liability
15,286
-
15,286
Total current liabilities held for sale
$
62,837
$
6,352
$
69,189
Our operating results from discontinued operations for the three and nine months ended September 30, 2016 and 2015 are summarized as follows:
Albania
Morocco
Total
(in thousands)
For the three months ended September, 2016
Total revenues
$
-
$
-
$
-
Production and transportation expense
-
-
-
Total other expenses (income)
17
(6,903
)
(6,886
)
(Loss) income before income taxes
$
(17
)
$
6,903
$
6,886
Gain on disposal of discontinued operations
9,419
-
9,419
Income tax benefit
-
-
-
Income from discontinued operations
$
9,402
$
6,903
$
16,305
For the three months ended September, 2015
Total revenues
$
1,878
$
-
$
1,878
Production and transportation expense
2,612
-
2,612
Total other costs and expenses
15,963
-
15,963
Total other income
(215
)
-
(215
)
Loss before income taxes
$
(16,912
)
$
-
$
(16,912
)
Income tax benefit
6,181
-
6,181
Loss from discontinued operations
$
(10,731
)
$
-
$
(10,731
)
For the nine months ended September, 2016
Total revenues
$
626
$
-
$
626
Production and transportation expense
1,155
-
1,155
Total other expenses (income)
544
(6,903
)
(6,359
)
(Loss) income before income taxes
$
(1,073
)
$
6,903
$
5,830
Gain on disposal of discontinued operations
10,168
-
10,168
Income tax benefit
204
-
204
Income from discontinued operations
$
9,299
$
6,903
$
16,202
For the nine months ended September, 2015
Total revenues
$
6,554
$
-
$
6,554
Production and transportation expense
8,759
-
8,759
Total other costs and expenses
20,794
-
20,794
Total other income
2,372
-
2,372
Loss before income taxes
$
(20,627
)
$
-
$
(20,627
)
Income tax benefit
6,864
-
6,864
Loss from discontinued operations
$
(13,763
)
$
-
$
(13,763
) </t>
  </si>
  <si>
    <t>TransAtlantic Albania [Member]</t>
  </si>
  <si>
    <t>At December 31, 2015, TransAtlantic Albania’s third-party debt consisted of the following:
December 31,
2015
Fixed and floating rate loans
Term Loan Facility
$
6,123
Loans payable
$
6,123</t>
  </si>
  <si>
    <t>Subsequent Events (Tables)</t>
  </si>
  <si>
    <t>Schedule of Redemption Prices</t>
  </si>
  <si>
    <t xml:space="preserve">The redemption prices for the 12-month period starting on the date below are:
Period Commencing
Redemption Price
November 4, 2020
105.000%
November 4, 2021
103.000%
November 4, 2022
101.000%
November 4, 2023 and thereafter
100.000% </t>
  </si>
  <si>
    <t>DenizBank [Member]</t>
  </si>
  <si>
    <t>On October 6, 2016, we entered into costless collars with DenizBank to hedge a portion of our oil production in Turkey. The following table sets forth information about these hedges.
Collars
Weighted
Weighted
Average
Average
Quantity
Minimum
Maximum
Type
Period
(Bbl/day)
Price (per Bbl)
Price (per Bbl)
Collar
December 1, 2016 — December 31, 2016
290
$
47.50
$
61.00
Collar
January 1, 2017 — December 31, 2017
296
$
47.50
$
61.00
Collar
January 1, 2018 — May 31, 2018
298
$
47.50
$
61.00</t>
  </si>
  <si>
    <t>General - Additional Information (Detail) - Segment</t>
  </si>
  <si>
    <t>Nature Of Business [Line Items]</t>
  </si>
  <si>
    <t>Number of operating segments</t>
  </si>
  <si>
    <t>Subsequent Event [Member]</t>
  </si>
  <si>
    <t>Percentage of common shares owned</t>
  </si>
  <si>
    <t>39.00%</t>
  </si>
  <si>
    <t>Going Concern - Additional Information (Detail) - USD ($)</t>
  </si>
  <si>
    <t>Sep. 07, 2016</t>
  </si>
  <si>
    <t>Dec. 31, 2016</t>
  </si>
  <si>
    <t>Aug. 31, 2016</t>
  </si>
  <si>
    <t>Going Concern [Line Items]</t>
  </si>
  <si>
    <t>Adjustment for net gain (loss) from discontinued operations</t>
  </si>
  <si>
    <t>Outstanding principal debt</t>
  </si>
  <si>
    <t>Working capital deficit</t>
  </si>
  <si>
    <t>Line of credit facility outstanding</t>
  </si>
  <si>
    <t>Debt service obligation, 2017</t>
  </si>
  <si>
    <t>Scenario, Forecast [Member]</t>
  </si>
  <si>
    <t>Debt service obligation, 2016</t>
  </si>
  <si>
    <t>TEMI Term Loan [Member]</t>
  </si>
  <si>
    <t>Line of credit facility, initiation date</t>
  </si>
  <si>
    <t>Aug. 31,
		2016</t>
  </si>
  <si>
    <t>Amount of each installment payable through February 2017</t>
  </si>
  <si>
    <t>Amount of each installment payable through February 2018</t>
  </si>
  <si>
    <t>Short-term debt</t>
  </si>
  <si>
    <t>Debt instrument interest rate basis for effective rate</t>
  </si>
  <si>
    <t>The Term Loan bears interest at a fixed rate of 5.25% (plus 0.2625% for Banking and Insurance Transactions Tax per the Turkish government)</t>
  </si>
  <si>
    <t>Debt instrument payment terms</t>
  </si>
  <si>
    <t>Payable in six monthly installments of $1.25 million each through February 2017 and thereafter in twelve monthly installments of $1.88 million each through February 2018</t>
  </si>
  <si>
    <t>Line of credit facility, expiration date</t>
  </si>
  <si>
    <t>Feb. 28,
		2018</t>
  </si>
  <si>
    <t>Debt instrument interest rate stated percentage</t>
  </si>
  <si>
    <t>5.25%</t>
  </si>
  <si>
    <t>TEMI Term Loan [Member] | Turkish Banking and Insurance Transactions Tax Rate [Member]</t>
  </si>
  <si>
    <t>Debt instrument basis spread on variable rate</t>
  </si>
  <si>
    <t>0.2625%</t>
  </si>
  <si>
    <t>Senior Credit Facility [Member]</t>
  </si>
  <si>
    <t>Line of credit facility, repayment</t>
  </si>
  <si>
    <t>Senior Credit Facility [Member] | Convertible Debt [Member]</t>
  </si>
  <si>
    <t>Notes payable</t>
  </si>
  <si>
    <t>Debt Instrument, Maturity Date</t>
  </si>
  <si>
    <t>Jul. 1,
		2017</t>
  </si>
  <si>
    <t>13.00%</t>
  </si>
  <si>
    <t>DenizBank [Member] | TEMI Term Loan [Member] | Credit Agreement [Member]</t>
  </si>
  <si>
    <t>Line Of Credit Facility Maximum Borrowing Capacity</t>
  </si>
  <si>
    <t>DenizBank [Member] | TEMI Term Loan [Member] | Credit Agreement [Member] | Turkey [Member]</t>
  </si>
  <si>
    <t>Aug. 23,
		2016</t>
  </si>
  <si>
    <t>BNP Paribas and IFC [Member] | Senior Credit Facility [Member]</t>
  </si>
  <si>
    <t>Proceeds from hedging transactions, net</t>
  </si>
  <si>
    <t>Property and Equipment - Capitalized Costs under Successful Efforts Method for Oil and Natural Gas Properties (Detail) - USD ($) $ in Thousands</t>
  </si>
  <si>
    <t>Property Plant And Equipment [Line Items]</t>
  </si>
  <si>
    <t>Oil and natural gas properties, proved</t>
  </si>
  <si>
    <t>Oil and natural gas properties, unproved</t>
  </si>
  <si>
    <t>Gross oil and natural gas properties</t>
  </si>
  <si>
    <t>Accumulated depletion</t>
  </si>
  <si>
    <t>Net oil and natural gas properties</t>
  </si>
  <si>
    <t>Turkey [Member]</t>
  </si>
  <si>
    <t>Bulgaria [Member]</t>
  </si>
  <si>
    <t>Property and Equipment - Additional Information (Detail) - USD ($) $ in Thousands</t>
  </si>
  <si>
    <t>12 Months Ended</t>
  </si>
  <si>
    <t>Proved development wells excluded from depletion</t>
  </si>
  <si>
    <t>Acquisition costs of proved properties</t>
  </si>
  <si>
    <t>Well costs and additional development costs</t>
  </si>
  <si>
    <t>Exploratory dry hole costs</t>
  </si>
  <si>
    <t>Inventory [Member]</t>
  </si>
  <si>
    <t>Property plant and equipment excluded from depreciation</t>
  </si>
  <si>
    <t>Guney Residere Well [Member]</t>
  </si>
  <si>
    <t>Hayrabolu-10 well [Member] | Turkey [Member]</t>
  </si>
  <si>
    <t>Exploratory drilling costs capitalized</t>
  </si>
  <si>
    <t>Pinar - 1 well [Member] | Turkey [Member]</t>
  </si>
  <si>
    <t>Property and Equipment - Historical Cost of Equipment and Other Property on Gross Basis with Accumulated Depreciation (Detail) - USD ($) $ in Thousands</t>
  </si>
  <si>
    <t>Gross equipment and other property</t>
  </si>
  <si>
    <t>Accumulated depreciation</t>
  </si>
  <si>
    <t>Net equipment and other property</t>
  </si>
  <si>
    <t>Leasehold improvements, office equipment and software [Member]</t>
  </si>
  <si>
    <t>Gas gathering system and facilities [Member]</t>
  </si>
  <si>
    <t>Other equipment [Member]</t>
  </si>
  <si>
    <t>Vehicles [Member]</t>
  </si>
  <si>
    <t>Asset Retirement Obligations - Changes in Asset Retirement Obligations (Detail) - USD ($) $ in Thousands</t>
  </si>
  <si>
    <t>Asset retirement obligations at beginning of period</t>
  </si>
  <si>
    <t>Change in estimates</t>
  </si>
  <si>
    <t>Foreign exchange change effect</t>
  </si>
  <si>
    <t>Additions</t>
  </si>
  <si>
    <t>Accretion expense</t>
  </si>
  <si>
    <t>Asset retirement obligations at end of period</t>
  </si>
  <si>
    <t>Long-term portion</t>
  </si>
  <si>
    <t>Commodity Derivative Instruments - Additional Information (Detail) - USD ($) $ in Thousands</t>
  </si>
  <si>
    <t>Sep. 09, 2016</t>
  </si>
  <si>
    <t>Derivatives Fair Value [Line Items]</t>
  </si>
  <si>
    <t>Crude Oil [Member]</t>
  </si>
  <si>
    <t>Proceeds from hedging transactions</t>
  </si>
  <si>
    <t>Commodity Derivative Instruments - Fair Value of Derivative Instruments of Future Crude Oil Production (Detail) $ in Thousands</t>
  </si>
  <si>
    <t>Dec. 31, 2015USD ($)$ / bblbbl</t>
  </si>
  <si>
    <t>Estimated Fair Value of Asset</t>
  </si>
  <si>
    <t>Put [Member] | January 1, 2016 - December 31, 2016 [Member]</t>
  </si>
  <si>
    <t>Quantity (Bbl/day) | bbl</t>
  </si>
  <si>
    <t>Collars Weighted Average Minimum Price (per Bbl) | $ / bbl</t>
  </si>
  <si>
    <t>Put [Member] | January 1, 2017 - December 31, 2017 [Member]</t>
  </si>
  <si>
    <t>Put [Member] | January 1, 2018 - December 31, 2018 [Member]</t>
  </si>
  <si>
    <t>Put [Member] | January 1, 2019 - March 31, 2019 [Member]</t>
  </si>
  <si>
    <t>Commodity Derivative Instruments - Summary of Gross Fair Value of Commodity Derivative Instruments by Balance Sheet Classification (Detail) $ in Thousands</t>
  </si>
  <si>
    <t>Dec. 31, 2015USD ($)</t>
  </si>
  <si>
    <t>Gross Amount of Recognized Assets</t>
  </si>
  <si>
    <t>Net Amount of Assets Presented in the Consolidated Balance Sheets, Current assets</t>
  </si>
  <si>
    <t>Net Amount of Assets Presented in the Consolidated Balance Sheets, Long-term assets</t>
  </si>
  <si>
    <t>Crude Oil [Member] | Current Assets [Member]</t>
  </si>
  <si>
    <t>Crude Oil [Member] | Long Term Assets [Member]</t>
  </si>
  <si>
    <t>Loans Payable - Debt (Detail) - USD ($) $ in Thousands</t>
  </si>
  <si>
    <t>Debt Instrument [Line Items]</t>
  </si>
  <si>
    <t>Less: current portion</t>
  </si>
  <si>
    <t>Term Loan [Member]</t>
  </si>
  <si>
    <t>13.0% convertible notes due in 2017 [Member] | Convertible Debt [Member]</t>
  </si>
  <si>
    <t>13.0% Convertible Notes due in 2017 and Senior Credit Facility [Member]</t>
  </si>
  <si>
    <t>Unamortized deferred financing cost</t>
  </si>
  <si>
    <t>TBNG credit facility [Member]</t>
  </si>
  <si>
    <t>ANBE Note [Member]</t>
  </si>
  <si>
    <t>West Promissory Notes [Member]</t>
  </si>
  <si>
    <t>Short-term lines of credit [Member]</t>
  </si>
  <si>
    <t>Related Party [Member] | 13.0% convertible notes due in 2017 [Member] | Convertible Debt [Member]</t>
  </si>
  <si>
    <t>Loans Payable - Additional Information (Detail) - USD ($)</t>
  </si>
  <si>
    <t>Jun. 30, 2016</t>
  </si>
  <si>
    <t>Dec. 30, 2015</t>
  </si>
  <si>
    <t>Aug. 31, 2015</t>
  </si>
  <si>
    <t>Line Of Credit Facility [Line Items]</t>
  </si>
  <si>
    <t>Private Placement [Member]</t>
  </si>
  <si>
    <t>Common stock, shares issued for cash interest</t>
  </si>
  <si>
    <t>13.0% convertible notes due in 2017 [Member] | Private Placement [Member]</t>
  </si>
  <si>
    <t>Debt Instrument, Convertible, Conversion Ratio</t>
  </si>
  <si>
    <t>West Promissory Notes [Member] | TransAtlantic USA [Member]</t>
  </si>
  <si>
    <t>Sep. 9,
		2016</t>
  </si>
  <si>
    <t>ANBE Note [Member] | TransAtlantic USA [Member] | Convertible Promissory Note [Member]</t>
  </si>
  <si>
    <t>Oct. 31,
		2016</t>
  </si>
  <si>
    <t>Line of credit facility borrowing capacity</t>
  </si>
  <si>
    <t>Debit instrument, percentage of conversion price per common share</t>
  </si>
  <si>
    <t>105.00%</t>
  </si>
  <si>
    <t>Line of Credit [Member] | TEMI Term Loan [Member]</t>
  </si>
  <si>
    <t>Line of Credit [Member] | TEMI Term Loan [Member] | N. Malone Mitchell 3rd [Member]</t>
  </si>
  <si>
    <t>Line of credit facility ownership percentage</t>
  </si>
  <si>
    <t>80.00%</t>
  </si>
  <si>
    <t>Line of Credit [Member] | TEMI Term Loan [Member] | Selami Erdem Uras [Member]</t>
  </si>
  <si>
    <t>20.00%</t>
  </si>
  <si>
    <t>BNP Paribas and IFC [Member] | Line of Credit [Member] | Senior Credit Facility [Member]</t>
  </si>
  <si>
    <t>May 6,
		2014</t>
  </si>
  <si>
    <t>Sep. 7,
		2016</t>
  </si>
  <si>
    <t>DenizBank [Member] | Credit Agreement [Member] | TEMI Term Loan [Member]</t>
  </si>
  <si>
    <t>DenizBank [Member] | Credit Agreement [Member] | TEMI Term Loan [Member] | Turkey [Member]</t>
  </si>
  <si>
    <t>DenizBank [Member] | Non-cash Facilities [Member]</t>
  </si>
  <si>
    <t>Turkish Bank [Member] | Line of Credit [Member] | TBNG Credit Facility [Member]</t>
  </si>
  <si>
    <t>Aug. 9,
		2016</t>
  </si>
  <si>
    <t>Contingencies Relating to Production Leases and Exploration Permits - Additional Information (Detail) - USD ($)</t>
  </si>
  <si>
    <t>1 Months Ended</t>
  </si>
  <si>
    <t>Feb. 28, 2013</t>
  </si>
  <si>
    <t>Dec. 31, 2012</t>
  </si>
  <si>
    <t>Oct. 31, 2015</t>
  </si>
  <si>
    <t>Loss Contingencies [Line Items]</t>
  </si>
  <si>
    <t>Morocco [Member] | Government [Member]</t>
  </si>
  <si>
    <t>Recovery of contractual obligations</t>
  </si>
  <si>
    <t>Bank guarantee</t>
  </si>
  <si>
    <t>Accrued liabilities relating to our Tselfat exploration permit</t>
  </si>
  <si>
    <t>Reversed amount in contingent liabilities previously classified as liabilities held for sale</t>
  </si>
  <si>
    <t>Estimated Litigation Liability</t>
  </si>
  <si>
    <t>Bulgaria [Member] | Aglen Exploration Permit Work Program [Member]</t>
  </si>
  <si>
    <t>Shareholders' Equity - Additional Information (Detail) - USD ($) $ / shares in Units, $ in Millions</t>
  </si>
  <si>
    <t>Employee Service Share Based Compensation Allocation Of Recognized Period Costs [Line Items]</t>
  </si>
  <si>
    <t>Dilutive securities included in the calculation of diluted earnings per share</t>
  </si>
  <si>
    <t>Restricted Stock Units [Member]</t>
  </si>
  <si>
    <t>Non-cash share-based compensation expense</t>
  </si>
  <si>
    <t>Unrecognized non-cash compensation expense</t>
  </si>
  <si>
    <t>Unrecognized non-cash compensation expense recognition period</t>
  </si>
  <si>
    <t>1 year 6 months</t>
  </si>
  <si>
    <t>Issuance of common shares, price per share</t>
  </si>
  <si>
    <t>Threshold percentage of common share weighted average price</t>
  </si>
  <si>
    <t>75.00%</t>
  </si>
  <si>
    <t>Threshold trading period of common share weighted average price</t>
  </si>
  <si>
    <t>10 days</t>
  </si>
  <si>
    <t>Private Placement [Member] | 2017 Notes [Member]</t>
  </si>
  <si>
    <t>Common shares issued for debt conversion</t>
  </si>
  <si>
    <t>Private Placement [Member] | ANBE Note [Member]</t>
  </si>
  <si>
    <t>Shareholders' Equity - Basic and Diluted Earnings Per Common Share Computations (Detail) - USD ($) $ / shares in Units, $ in Thousands</t>
  </si>
  <si>
    <t>Class Of Stock [Line Items]</t>
  </si>
  <si>
    <t>Segment Information - Additional Information (Detail)</t>
  </si>
  <si>
    <t>Sep. 30, 2016Segment</t>
  </si>
  <si>
    <t>Number of reportable geographic segments</t>
  </si>
  <si>
    <t>Segment Information - Financial Information of Geographic Segments (Detail) - USD ($) $ in Thousands</t>
  </si>
  <si>
    <t>[1]</t>
  </si>
  <si>
    <t>Segment Reporting Information [Line Items]</t>
  </si>
  <si>
    <t>Capital expenditures</t>
  </si>
  <si>
    <t>Segment assets</t>
  </si>
  <si>
    <t>Corporate, Non-Segment [Member]</t>
  </si>
  <si>
    <t>Operating Segments [Member] | Turkey [Member]</t>
  </si>
  <si>
    <t>Operating Segments [Member] | Bulgaria [Member]</t>
  </si>
  <si>
    <t>Excludes assets from our discontinued Albanian and Moroccan operations of $51.5 million December 31, 2015.</t>
  </si>
  <si>
    <t>Segment Information - Financial Information of Geographic Segments (Parenthetical) (Detail) $ in Millions</t>
  </si>
  <si>
    <t>Assets from discontinued operations and services</t>
  </si>
  <si>
    <t>Financial Instruments - Additional Information (Detail) - 9 months ended Sep. 30, 2016 TRY in Millions, $ in Millions</t>
  </si>
  <si>
    <t>USD ($)Institution</t>
  </si>
  <si>
    <t>TRY</t>
  </si>
  <si>
    <t>Financial Statement Line Items With Differences In Reported Amount And Reporting Currency Denominated Amounts [Line Items]</t>
  </si>
  <si>
    <t>Currency risk descriptions</t>
  </si>
  <si>
    <t>We have underlying foreign currency exchange rate exposure. Our currency exposures relate to transactions denominated in the Canadian Dollar, Bulgarian Lev, European Union Euro, Romanian New Leu and Turkish Lira (“TRY”). We are also subject to foreign currency exposures resulting from translating the functional currency of our foreign subsidiary financial statements into the U.S. Dollar reporting currency. We have not used foreign currency forward contracts to manage exchange rate fluctuations. At September 30, 2016, we had 47.6 million TRY (approximately $15.9 million) in cash and cash equivalents, which exposes us to exchange rate risk based on fluctuations in the value of the TRY.</t>
  </si>
  <si>
    <t>Number of financial institutions</t>
  </si>
  <si>
    <t>Cash and cash equivalents [Member]</t>
  </si>
  <si>
    <t>Financial Instruments - Valuation of Financial Assets and Liabilities (Detail) - USD ($) $ in Thousands</t>
  </si>
  <si>
    <t>Fair Value Assets And Liabilities Measured On Recurring And Nonrecurring Basis [Line Items]</t>
  </si>
  <si>
    <t>Assets (liabilities), fair value</t>
  </si>
  <si>
    <t>Significant Other Observable Inputs (Level 2) [Member]</t>
  </si>
  <si>
    <t>Significant Unobservable Inputs (Level 3) [Member]</t>
  </si>
  <si>
    <t>Measured on a recurring basis [Member] | Derivative Financial Instruments (commodity) [Member]</t>
  </si>
  <si>
    <t>Assets, fair value</t>
  </si>
  <si>
    <t>Measured on a recurring basis [Member] | Significant Other Observable Inputs (Level 2) [Member] | Derivative Financial Instruments (commodity) [Member]</t>
  </si>
  <si>
    <t>Disclosed but not carried at fair value [Member] | Term Loan [Member]</t>
  </si>
  <si>
    <t>Liabilities, fair value</t>
  </si>
  <si>
    <t>Disclosed but not carried at fair value [Member] | Senior Credit Facility [Member]</t>
  </si>
  <si>
    <t>Disclosed but not carried at fair value [Member] | 2017 Notes [Member]</t>
  </si>
  <si>
    <t>Disclosed but not carried at fair value [Member] | Significant Unobservable Inputs (Level 3) [Member] | Term Loan [Member]</t>
  </si>
  <si>
    <t>Disclosed but not carried at fair value [Member] | Significant Unobservable Inputs (Level 3) [Member] | Senior Credit Facility [Member]</t>
  </si>
  <si>
    <t>Disclosed but not carried at fair value [Member] | Significant Unobservable Inputs (Level 3) [Member] | 2017 Notes [Member]</t>
  </si>
  <si>
    <t>Related Party Transactions - Related Party Accounts Receivable and Accounts Payable (Detail) - USD ($) $ in Thousands</t>
  </si>
  <si>
    <t>Related Party Transaction [Line Items]</t>
  </si>
  <si>
    <t>Total related party accounts receivable</t>
  </si>
  <si>
    <t>Total related party accounts payable</t>
  </si>
  <si>
    <t>Riata Management Service Agreement [Member]</t>
  </si>
  <si>
    <t>PSIL MSA [Member]</t>
  </si>
  <si>
    <t>Viking International Master Services Agreement [Member]</t>
  </si>
  <si>
    <t>Interest Payable on 2017 Notes and ANBE Note [Member]</t>
  </si>
  <si>
    <t>Related Party Transactions - Additional Information (Detail) - USD ($)</t>
  </si>
  <si>
    <t>May 09, 2016</t>
  </si>
  <si>
    <t>Apr. 19, 2016</t>
  </si>
  <si>
    <t>Jun. 13, 2012</t>
  </si>
  <si>
    <t>Payment Guarantee</t>
  </si>
  <si>
    <t>Payment of director and officer liability premium</t>
  </si>
  <si>
    <t>ANBE Note [Member] | Private Placement [Member]</t>
  </si>
  <si>
    <t>Dalea and Funds [Member] | Private Placement [Member] | Cash [Member]</t>
  </si>
  <si>
    <t>Dalea and Funds [Member] | 2017 Notes [Member]</t>
  </si>
  <si>
    <t>Payment of common shares</t>
  </si>
  <si>
    <t>Dalea and Funds [Member] | 2017 Notes [Member] | Private Placement [Member]</t>
  </si>
  <si>
    <t>Service agreements term</t>
  </si>
  <si>
    <t>5 years</t>
  </si>
  <si>
    <t>Service agreements expiration date</t>
  </si>
  <si>
    <t>Jun. 13,
		2017</t>
  </si>
  <si>
    <t>Joint Venture [Member] | Promissory Note [Member] | Dalea and Funds [Member]</t>
  </si>
  <si>
    <t>Cancellation of purchase price in promissory note</t>
  </si>
  <si>
    <t>Jun. 13,
		2019</t>
  </si>
  <si>
    <t>3.00%</t>
  </si>
  <si>
    <t>Promissory note, collateral amount</t>
  </si>
  <si>
    <t>Dalea Promissory Note [Member]</t>
  </si>
  <si>
    <t>Promissory notes default remedy period</t>
  </si>
  <si>
    <t>30 days</t>
  </si>
  <si>
    <t>Dalea Promissory Note [Member] | Maximum [Member]</t>
  </si>
  <si>
    <t>Noncontrolling equity voting interest percentage</t>
  </si>
  <si>
    <t>50.00%</t>
  </si>
  <si>
    <t>Gundem Fee Agreement [Member] | Gundem Real Estate [Member]</t>
  </si>
  <si>
    <t>5.00%</t>
  </si>
  <si>
    <t>Gundem Fee Agreement [Member] | Muratli Real Estate [Member]</t>
  </si>
  <si>
    <t>Diyarbakir Fee Agreement [Member] | Diyarbakir Real Estate [Member]</t>
  </si>
  <si>
    <t>Discontinued Operations - Additional Information (Detail) - USD ($)</t>
  </si>
  <si>
    <t>Sep. 01, 2016</t>
  </si>
  <si>
    <t>Nov. 30, 2016</t>
  </si>
  <si>
    <t>Feb. 29, 2016</t>
  </si>
  <si>
    <t>Discontinued Operations And Disposal Groups [Line Items]</t>
  </si>
  <si>
    <t>Disposal group, accounts payable and accrued liabilities</t>
  </si>
  <si>
    <t>Disposal group, debt</t>
  </si>
  <si>
    <t>Assets or liabilities held for sale as a result of joint venture transaction related to the Delvina Assets</t>
  </si>
  <si>
    <t>Decrease to net loss from discontinued operations</t>
  </si>
  <si>
    <t>TransAtlantic Albania [Member] | Term Loan Facility [Member]</t>
  </si>
  <si>
    <t>Debt failure to paid, amount</t>
  </si>
  <si>
    <t>TransAtlantic Albania [Member] | Raiffeisen Bank Sh A | Term Loan Facility [Member] | Line of Credit [Member]</t>
  </si>
  <si>
    <t>Line of credit facility expiration date</t>
  </si>
  <si>
    <t>Dec. 31,
		2016</t>
  </si>
  <si>
    <t>Line of Credit Facility, Frequency of Payments</t>
  </si>
  <si>
    <t>TransAtlantic Albania was a party to the Term Loan Facility with Raiffeisen.  The loan was scheduled to mature on December 31, 2016 and bore interest at the rate of LIBOR plus 5.5%, with a minimum interest rate of 7.0%. TransAtlantic Albania was required to pay 1/16th of the total commitment each quarter on the last business day of each of March, June, September and December each year.</t>
  </si>
  <si>
    <t>Penalty Plus Breakage Costs</t>
  </si>
  <si>
    <t>TransAtlantic Albania [Member] | Raiffeisen Bank Sh A | Term Loan Facility [Member] | Line of Credit [Member] | LIBOR [Member]</t>
  </si>
  <si>
    <t>5.50%</t>
  </si>
  <si>
    <t>Minimum [Member] | TransAtlantic Albania [Member] | Raiffeisen Bank Sh A | Term Loan Facility [Member] | Line of Credit [Member] | LIBOR [Member]</t>
  </si>
  <si>
    <t>Revolving Credit Facility With Company Libor Minimum Rate</t>
  </si>
  <si>
    <t>7.00%</t>
  </si>
  <si>
    <t>Albania [Member]</t>
  </si>
  <si>
    <t>Albania [Member] | Stream Oil and Gas Ltd [Member]</t>
  </si>
  <si>
    <t>Receivable from sale of outstanding equities</t>
  </si>
  <si>
    <t>Disposal group, liabilities</t>
  </si>
  <si>
    <t>Albania [Member] | Stream Oil and Gas Ltd [Member] | Maximum [Member]</t>
  </si>
  <si>
    <t>Option to acquire ownership interest, percentage</t>
  </si>
  <si>
    <t>25.00%</t>
  </si>
  <si>
    <t>Albania [Member] | Delvina Gas Company Ltd [Member]</t>
  </si>
  <si>
    <t>Percentage of outstanding shares transferred</t>
  </si>
  <si>
    <t>Payment receivable in exchange for transfer of outstanding shares</t>
  </si>
  <si>
    <t>Disposal group, frequency of periodic payment receivable</t>
  </si>
  <si>
    <t>each quarter</t>
  </si>
  <si>
    <t>Disposal group, payment receivable term</t>
  </si>
  <si>
    <t>18 months</t>
  </si>
  <si>
    <t>Disposal group discontinued operation percentage of operating costs payment</t>
  </si>
  <si>
    <t>Disposal group discontinued operation number of years deferral capital expenditures payment</t>
  </si>
  <si>
    <t>3 years</t>
  </si>
  <si>
    <t>Percentage of ownership interest in assets held for sale, no longer hold</t>
  </si>
  <si>
    <t>Albania [Member] | Delvina Gas Company Ltd [Member] | Scenario, Forecast [Member]</t>
  </si>
  <si>
    <t>Disposal group, outstanding shares transferred first payment to be received</t>
  </si>
  <si>
    <t>Discontinued Operations - Summary of Third Party Debt (Detail) - USD ($) $ in Thousands</t>
  </si>
  <si>
    <t>Discontinued Operations - Assets and Liabilities Held for Sale (Detail) $ in Thousands</t>
  </si>
  <si>
    <t>Assets</t>
  </si>
  <si>
    <t>Cash</t>
  </si>
  <si>
    <t>Other current assets</t>
  </si>
  <si>
    <t>Total current assets held for sale</t>
  </si>
  <si>
    <t>Liabilities</t>
  </si>
  <si>
    <t>Accounts payable and other accrued liabilities</t>
  </si>
  <si>
    <t>Deferred tax liability</t>
  </si>
  <si>
    <t>Total current liabilities held for sale</t>
  </si>
  <si>
    <t>Morocco [Member]</t>
  </si>
  <si>
    <t>Discontinued Operations - Operating Results from Discontinued Operations (Detail) - USD ($) $ in Thousands</t>
  </si>
  <si>
    <t>Production and transportation expense</t>
  </si>
  <si>
    <t>Total other costs and expenses</t>
  </si>
  <si>
    <t>Total other expenses (income)</t>
  </si>
  <si>
    <t>(Loss) income before income taxes</t>
  </si>
  <si>
    <t>Subsequent Events - Additional Information (Detail)</t>
  </si>
  <si>
    <t>Nov. 04, 2016USD ($)Director$ / sharesshares</t>
  </si>
  <si>
    <t>Oct. 13, 2016USD ($)</t>
  </si>
  <si>
    <t>Oct. 06, 2016</t>
  </si>
  <si>
    <t>Oct. 31, 2016Installment</t>
  </si>
  <si>
    <t>Sep. 30, 2017USD ($)</t>
  </si>
  <si>
    <t>Jun. 30, 2017USD ($)</t>
  </si>
  <si>
    <t>Mar. 31, 2017USD ($)</t>
  </si>
  <si>
    <t>Dec. 31, 2016USD ($)</t>
  </si>
  <si>
    <t>Sep. 30, 2016$ / shares</t>
  </si>
  <si>
    <t>Aug. 31, 2016USD ($)</t>
  </si>
  <si>
    <t>Dec. 31, 2015$ / shares</t>
  </si>
  <si>
    <t>Dec. 30, 2015USD ($)</t>
  </si>
  <si>
    <t>Subsequent Event [Line Items]</t>
  </si>
  <si>
    <t>Common shares, par value | $ / shares</t>
  </si>
  <si>
    <t>Series A Preferred Shares [Member]</t>
  </si>
  <si>
    <t>Preferred stock, redemption description</t>
  </si>
  <si>
    <t>At any time on or after November 4, 2020, the Company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the Company issues a notice of optional redemption.</t>
  </si>
  <si>
    <t>Dividend payment description</t>
  </si>
  <si>
    <t>Dividends are payable quarterly, on June 30, September 30, December 31, and March 31 of each year, beginning on December 31, 2016, with the dividend payable on December 31, 2016 being pro-rated for the period from November 4, 2016.</t>
  </si>
  <si>
    <t>Certificate of designation description</t>
  </si>
  <si>
    <t>The Certificate of Designation also provides that without the approval of the holders of a majority of the outstanding Series A Preferred Shares, the Company will not issue indebtedness for money borrowed or other securities which are senior to the Series A Preferred Shares in excess of the greater of (i) $100 million or (ii) 35% of Company’s PV-10 of proved reserves as disclosed in its most recent independent reserve report filed or furnished by the Company on EDGAR.  In addition, until the Company’s 2017 Notes are repaid in full, the Company will not issue indebtedness for money borrowed (other than ordinary trade indebtedness and up to $30.0 million borrowed from DenizBank) unless the net proceeds thereof are used (i) to redeem, retire or repay the 2017 Notes, (ii) spud, drill or complete two designated wells, or (iii) used in connection with collateralization or guarantees with respect to the Company’s hedging efforts.</t>
  </si>
  <si>
    <t>TEMI Term Loan [Member] | DenizBank [Member] | Credit Agreement [Member]</t>
  </si>
  <si>
    <t>TransAtlantic USA [Member] | Convertible Promissory Note [Member] | ANBE Note [Member]</t>
  </si>
  <si>
    <t>TransAtlantic USA [Member] | Convertible Promissory Note [Member] | Scenario Forecast [Member] | Extender ANBE Note [Member]</t>
  </si>
  <si>
    <t>Debt instrument, principal installments</t>
  </si>
  <si>
    <t>Subsequent Event [Member] | Costless Collars [Member]</t>
  </si>
  <si>
    <t>Derivative effective date</t>
  </si>
  <si>
    <t>Dec. 1,
		2016</t>
  </si>
  <si>
    <t>Derivative maturity date</t>
  </si>
  <si>
    <t>May 31,
		2018</t>
  </si>
  <si>
    <t>Subsequent Event [Member] | Series A Preferred Shares [Member]</t>
  </si>
  <si>
    <t>Preferred stock, dividend rate, percentage</t>
  </si>
  <si>
    <t>16.00%</t>
  </si>
  <si>
    <t>Convertible preferred shares issued upon conversion | shares</t>
  </si>
  <si>
    <t>Proceeds from private offering</t>
  </si>
  <si>
    <t>Convertible preferred stock, terms of conversion</t>
  </si>
  <si>
    <t>each Series A Preferred Share may be converted at any time (after approval of the listing of the common shares issuable upon conversion of the Series A Preferred Shares by the NYSE MKT and Toronto Stock Exchange) (the “Listing Condition”), at the option of the holder, into 45.754 common shares, par value $0.10 per share (“Common Shares”) of the Company (which is equal to an initial conversion price of approximately $1.0928 per Common Share and is subject to customary adjustment for stock splits, stock dividends, recapitalizations or other fundamental changes).</t>
  </si>
  <si>
    <t>Conversion of stock, per share | $ / shares</t>
  </si>
  <si>
    <t>Preferred stock redemption period end date</t>
  </si>
  <si>
    <t>Nov. 4,
		2024</t>
  </si>
  <si>
    <t>Preferred stock redemption period start date</t>
  </si>
  <si>
    <t>Nov. 4,
		2020</t>
  </si>
  <si>
    <t>Maximum closing sale price of common shares on conversion price</t>
  </si>
  <si>
    <t>150.00%</t>
  </si>
  <si>
    <t>Change in control, offering redemption period</t>
  </si>
  <si>
    <t>120 days</t>
  </si>
  <si>
    <t>Preferred stock, dividend payment terms</t>
  </si>
  <si>
    <t>Dividends on the Series A Preferred Shares are payable quarterly at the election of the Company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shall be 12.0%, and the dividend rate on the Common Share portion shall be 16.0%.</t>
  </si>
  <si>
    <t>Preferred stock voting rights</t>
  </si>
  <si>
    <t>no voting rights</t>
  </si>
  <si>
    <t>Maximum amount of indebtedness for borrowed money allowed under certificate of designation</t>
  </si>
  <si>
    <t>PV10 reserve value percentage</t>
  </si>
  <si>
    <t>35.00%</t>
  </si>
  <si>
    <t>Subsequent Event [Member] | Series A Preferred Shares [Member] | Maximum [Member]</t>
  </si>
  <si>
    <t>Right to elect number of directors | Director</t>
  </si>
  <si>
    <t>Subsequent Event [Member] | Series A Preferred Shares [Member] | Minimum [Member]</t>
  </si>
  <si>
    <t>Subsequent Event [Member] | Series A Preferred Shares [Member] | Two Director [Member]</t>
  </si>
  <si>
    <t>Preferred stock, shares outstanding | shares</t>
  </si>
  <si>
    <t>Subsequent Event [Member] | Series A Preferred Shares [Member] | One Director [Member] | Maximum [Member]</t>
  </si>
  <si>
    <t>Subsequent Event [Member] | Series A Preferred Shares [Member] | One Director [Member] | Minimum [Member]</t>
  </si>
  <si>
    <t>Subsequent Event [Member] | Series A Preferred Shares [Member] | Private Placement [Member]</t>
  </si>
  <si>
    <t>Preferred stock, shares issued | shares</t>
  </si>
  <si>
    <t>Preferred stock, par value per share | $ / shares</t>
  </si>
  <si>
    <t>12.00%</t>
  </si>
  <si>
    <t>Preferred stock, liquidation preference per share | $ / shares</t>
  </si>
  <si>
    <t>Preferred stock, shares issued value per share | $ / shares</t>
  </si>
  <si>
    <t>Subsequent Event [Member] | 2017 Notes [Member]</t>
  </si>
  <si>
    <t>Subsequent Event [Member] | 2017 Notes [Member] | Series A Preferred Shares [Member]</t>
  </si>
  <si>
    <t>Redemption of notes</t>
  </si>
  <si>
    <t>Subsequent Event [Member] | 2017 Notes [Member] | Series A Preferred Shares [Member] | Private Placement [Member] | Certain Holders [Member]</t>
  </si>
  <si>
    <t>Subsequent Event [Member] | 2017 Notes [Member] | Series A Preferred Shares [Member] | Private Placement Exchange Offer [Member] | Certain Holders [Member]</t>
  </si>
  <si>
    <t>Value of principal amount on conversion</t>
  </si>
  <si>
    <t>Subsequent Event [Member] | TEMI Term Loan [Member] | DenizBank [Member] | Credit Agreement [Member]</t>
  </si>
  <si>
    <t>Subsequent Event [Member] | Thrace Basin Natural Gas Corporation [Member] | Share Purchase Agreement [Member] | Valeura Energy Netherlands B.V. [Member]</t>
  </si>
  <si>
    <t>Sale of equity interests effective date</t>
  </si>
  <si>
    <t>Mar. 31,
		2016</t>
  </si>
  <si>
    <t>Subsequent Event [Member] | TransAtlantic USA [Member] | Convertible Promissory Note [Member] | Extender ANBE Note [Member]</t>
  </si>
  <si>
    <t>Sep. 30,
		2017</t>
  </si>
  <si>
    <t>Number of installments | Installment</t>
  </si>
  <si>
    <t>Subsequent Events - Schedule of Redemption Prices (Detail) - Series A Preferred Shares [Member] - Subsequent Event [Member]</t>
  </si>
  <si>
    <t>Nov. 04, 2016</t>
  </si>
  <si>
    <t>November 4, 2020</t>
  </si>
  <si>
    <t>November 4, 2021</t>
  </si>
  <si>
    <t>103.00%</t>
  </si>
  <si>
    <t>November 4, 2022</t>
  </si>
  <si>
    <t>101.00%</t>
  </si>
  <si>
    <t>November 4, 2023 and thereafter</t>
  </si>
  <si>
    <t>100.00%</t>
  </si>
  <si>
    <t>Subsequent Events - Fair Value of Derivative Instruments of Future Crude Oil Production (Detail) - Subsequent Event [Member] - Collar [Member] - DenizBank [Member]</t>
  </si>
  <si>
    <t>Oct. 06, 2016$ / bblbbl</t>
  </si>
  <si>
    <t>December 1, 2016 - December 31, 2016 [Member]</t>
  </si>
  <si>
    <t>Collars Weighted Average Minimum Price (per Bbl)</t>
  </si>
  <si>
    <t>Collars Weighted Average Maximum Price (per Bbl)</t>
  </si>
  <si>
    <t>January 1, 2017 - December 31, 2017 [Member]</t>
  </si>
  <si>
    <t>January 1, 2018 - May 31, 2018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_(&quot;$ &quot;#,##0.0_);_(&quot;$ &quot;(#,##0.0)" numFmtId="168"/>
    <numFmt formatCode="_(&quot;TRY &quot;#,##0.0_);_(&quot;TRY &quot;(#,##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92289</v>
      </c>
    </row>
    <row spans="1:3" r="12">
      <c t="s" r="A12" s="4">
        <v>19</v>
      </c>
      <c t="s" r="B12" s="4">
        <v>20</v>
      </c>
    </row>
    <row spans="1:3" r="13">
      <c t="s" r="A13" s="4">
        <v>21</v>
      </c>
      <c t="s" r="B13" s="4">
        <v>22</v>
      </c>
    </row>
    <row spans="1:3" r="14">
      <c t="s" r="A14" s="4">
        <v>23</v>
      </c>
      <c t="n" r="C14" s="6">
        <v>472069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54</v>
      </c>
      <c t="s" r="B1" s="2">
        <v>1</v>
      </c>
    </row>
    <row spans="1:2" r="2">
      <c t="s" r="B2" s="2">
        <v>2</v>
      </c>
    </row>
    <row spans="1:2" r="3">
      <c t="s" r="A3" s="3">
        <v>203</v>
      </c>
    </row>
    <row spans="1:2" r="4">
      <c t="s" r="A4" s="4">
        <v>54</v>
      </c>
      <c t="s" r="B4" s="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7</v>
      </c>
      <c t="s" r="B1" s="2">
        <v>1</v>
      </c>
    </row>
    <row spans="1:2" r="2">
      <c t="s" r="B2" s="2">
        <v>2</v>
      </c>
    </row>
    <row spans="1:2" r="3">
      <c t="s" r="A3" s="3">
        <v>218</v>
      </c>
    </row>
    <row spans="1:2" r="4">
      <c t="s" r="A4" s="4">
        <v>219</v>
      </c>
      <c t="s" r="B4" s="4">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1</v>
      </c>
      <c t="s" r="B1" s="2">
        <v>1</v>
      </c>
    </row>
    <row spans="1:2" r="2">
      <c t="s" r="B2" s="2">
        <v>2</v>
      </c>
    </row>
    <row spans="1:2" r="3">
      <c t="s" r="A3" s="3">
        <v>222</v>
      </c>
    </row>
    <row spans="1:2" r="4">
      <c t="s" r="A4" s="4">
        <v>116</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0605</v>
      </c>
      <c t="n" r="C3" s="7">
        <v>7480</v>
      </c>
    </row>
    <row spans="1:3" r="4">
      <c t="s" r="A4" s="4">
        <v>28</v>
      </c>
      <c t="n" r="C4" s="6">
        <v>3758</v>
      </c>
    </row>
    <row spans="1:3" r="5">
      <c t="s" r="A5" s="3">
        <v>29</v>
      </c>
    </row>
    <row spans="1:3" r="6">
      <c t="s" r="A6" s="4">
        <v>30</v>
      </c>
      <c t="n" r="B6" s="6">
        <v>18452</v>
      </c>
      <c t="n" r="C6" s="6">
        <v>14169</v>
      </c>
    </row>
    <row spans="1:3" r="7">
      <c t="s" r="A7" s="4">
        <v>31</v>
      </c>
      <c t="n" r="B7" s="6">
        <v>5625</v>
      </c>
      <c t="n" r="C7" s="6">
        <v>5885</v>
      </c>
    </row>
    <row spans="1:3" r="8">
      <c t="s" r="A8" s="4">
        <v>32</v>
      </c>
      <c t="n" r="B8" s="6">
        <v>468</v>
      </c>
      <c t="n" r="C8" s="6">
        <v>414</v>
      </c>
    </row>
    <row spans="1:3" r="9">
      <c t="s" r="A9" s="4">
        <v>33</v>
      </c>
      <c t="n" r="B9" s="6">
        <v>5177</v>
      </c>
      <c t="n" r="C9" s="6">
        <v>2807</v>
      </c>
    </row>
    <row spans="1:3" r="10">
      <c t="s" r="A10" s="4">
        <v>34</v>
      </c>
      <c t="n" r="B10" s="6">
        <v>4926</v>
      </c>
    </row>
    <row spans="1:3" r="11">
      <c t="s" r="A11" s="4">
        <v>35</v>
      </c>
      <c t="n" r="C11" s="6">
        <v>3235</v>
      </c>
    </row>
    <row spans="1:3" r="12">
      <c t="s" r="A12" s="4">
        <v>36</v>
      </c>
      <c t="n" r="C12" s="6">
        <v>51511</v>
      </c>
    </row>
    <row spans="1:3" r="13">
      <c t="s" r="A13" s="4">
        <v>37</v>
      </c>
      <c t="n" r="B13" s="6">
        <v>55253</v>
      </c>
      <c t="n" r="C13" s="6">
        <v>89259</v>
      </c>
    </row>
    <row spans="1:3" r="14">
      <c t="s" r="A14" s="3">
        <v>38</v>
      </c>
    </row>
    <row spans="1:3" r="15">
      <c t="s" r="A15" s="4">
        <v>39</v>
      </c>
      <c t="n" r="B15" s="6">
        <v>265145</v>
      </c>
      <c t="n" r="C15" s="6">
        <v>271080</v>
      </c>
    </row>
    <row spans="1:3" r="16">
      <c t="s" r="A16" s="4">
        <v>40</v>
      </c>
      <c t="n" r="B16" s="6">
        <v>29883</v>
      </c>
      <c t="n" r="C16" s="6">
        <v>31135</v>
      </c>
    </row>
    <row spans="1:3" r="17">
      <c t="s" r="A17" s="4">
        <v>41</v>
      </c>
      <c t="n" r="B17" s="6">
        <v>25575</v>
      </c>
      <c t="n" r="C17" s="6">
        <v>36708</v>
      </c>
    </row>
    <row spans="1:3" r="18">
      <c t="s" r="A18" s="4">
        <v>42</v>
      </c>
      <c t="n" r="B18" s="6">
        <v>320603</v>
      </c>
      <c t="n" r="C18" s="6">
        <v>338923</v>
      </c>
    </row>
    <row spans="1:3" r="19">
      <c t="s" r="A19" s="4">
        <v>43</v>
      </c>
      <c t="n" r="B19" s="6">
        <v>-162351</v>
      </c>
      <c t="n" r="C19" s="6">
        <v>-148218</v>
      </c>
    </row>
    <row spans="1:3" r="20">
      <c t="s" r="A20" s="4">
        <v>44</v>
      </c>
      <c t="n" r="B20" s="6">
        <v>158252</v>
      </c>
      <c t="n" r="C20" s="6">
        <v>190705</v>
      </c>
    </row>
    <row spans="1:3" r="21">
      <c t="s" r="A21" s="3">
        <v>45</v>
      </c>
    </row>
    <row spans="1:3" r="22">
      <c t="s" r="A22" s="4">
        <v>46</v>
      </c>
      <c t="n" r="B22" s="6">
        <v>5133</v>
      </c>
      <c t="n" r="C22" s="6">
        <v>3355</v>
      </c>
    </row>
    <row spans="1:3" r="23">
      <c t="s" r="A23" s="4">
        <v>47</v>
      </c>
      <c t="n" r="B23" s="6">
        <v>7911</v>
      </c>
      <c t="n" r="C23" s="6">
        <v>11500</v>
      </c>
    </row>
    <row spans="1:3" r="24">
      <c t="s" r="A24" s="4">
        <v>35</v>
      </c>
      <c t="n" r="C24" s="6">
        <v>3370</v>
      </c>
    </row>
    <row spans="1:3" r="25">
      <c t="s" r="A25" s="4">
        <v>48</v>
      </c>
      <c t="n" r="B25" s="6">
        <v>13044</v>
      </c>
      <c t="n" r="C25" s="6">
        <v>18225</v>
      </c>
    </row>
    <row spans="1:3" r="26">
      <c t="s" r="A26" s="4">
        <v>49</v>
      </c>
      <c t="n" r="B26" s="6">
        <v>226549</v>
      </c>
      <c t="n" r="C26" s="6">
        <v>298189</v>
      </c>
    </row>
    <row spans="1:3" r="27">
      <c t="s" r="A27" s="3">
        <v>50</v>
      </c>
    </row>
    <row spans="1:3" r="28">
      <c t="s" r="A28" s="4">
        <v>51</v>
      </c>
      <c t="n" r="B28" s="6">
        <v>11695</v>
      </c>
      <c t="n" r="C28" s="6">
        <v>12675</v>
      </c>
    </row>
    <row spans="1:3" r="29">
      <c t="s" r="A29" s="4">
        <v>52</v>
      </c>
      <c t="n" r="B29" s="6">
        <v>2764</v>
      </c>
      <c t="n" r="C29" s="6">
        <v>2684</v>
      </c>
    </row>
    <row spans="1:3" r="30">
      <c t="s" r="A30" s="4">
        <v>53</v>
      </c>
      <c t="n" r="B30" s="6">
        <v>16878</v>
      </c>
      <c t="n" r="C30" s="6">
        <v>10583</v>
      </c>
    </row>
    <row spans="1:3" r="31">
      <c t="s" r="A31" s="4">
        <v>54</v>
      </c>
      <c t="n" r="B31" s="6">
        <v>53903</v>
      </c>
      <c t="n" r="C31" s="6">
        <v>37006</v>
      </c>
    </row>
    <row spans="1:3" r="32">
      <c t="s" r="A32" s="4">
        <v>55</v>
      </c>
      <c t="n" r="B32" s="6">
        <v>24143</v>
      </c>
      <c t="n" r="C32" s="6">
        <v>3593</v>
      </c>
    </row>
    <row spans="1:3" r="33">
      <c t="s" r="A33" s="4">
        <v>56</v>
      </c>
      <c t="n" r="C33" s="6">
        <v>3540</v>
      </c>
    </row>
    <row spans="1:3" r="34">
      <c t="s" r="A34" s="4">
        <v>57</v>
      </c>
      <c t="n" r="C34" s="6">
        <v>65649</v>
      </c>
    </row>
    <row spans="1:3" r="35">
      <c t="s" r="A35" s="4">
        <v>58</v>
      </c>
      <c t="n" r="B35" s="6">
        <v>109383</v>
      </c>
      <c t="n" r="C35" s="6">
        <v>135730</v>
      </c>
    </row>
    <row spans="1:3" r="36">
      <c t="s" r="A36" s="3">
        <v>59</v>
      </c>
    </row>
    <row spans="1:3" r="37">
      <c t="s" r="A37" s="4">
        <v>60</v>
      </c>
      <c t="n" r="B37" s="6">
        <v>9270</v>
      </c>
      <c t="n" r="C37" s="6">
        <v>9237</v>
      </c>
    </row>
    <row spans="1:3" r="38">
      <c t="s" r="A38" s="4">
        <v>53</v>
      </c>
      <c t="n" r="B38" s="6">
        <v>12203</v>
      </c>
      <c t="n" r="C38" s="6">
        <v>11940</v>
      </c>
    </row>
    <row spans="1:3" r="39">
      <c t="s" r="A39" s="4">
        <v>61</v>
      </c>
      <c t="n" r="B39" s="6">
        <v>26810</v>
      </c>
      <c t="n" r="C39" s="6">
        <v>27360</v>
      </c>
    </row>
    <row spans="1:3" r="40">
      <c t="s" r="A40" s="4">
        <v>54</v>
      </c>
      <c t="n" r="B40" s="6">
        <v>9375</v>
      </c>
      <c t="n" r="C40" s="6">
        <v>34400</v>
      </c>
    </row>
    <row spans="1:3" r="41">
      <c t="s" r="A41" s="4">
        <v>55</v>
      </c>
      <c t="n" r="C41" s="6">
        <v>20600</v>
      </c>
    </row>
    <row spans="1:3" r="42">
      <c t="s" r="A42" s="4">
        <v>62</v>
      </c>
      <c t="n" r="B42" s="6">
        <v>57658</v>
      </c>
      <c t="n" r="C42" s="6">
        <v>103537</v>
      </c>
    </row>
    <row spans="1:3" r="43">
      <c t="s" r="A43" s="4">
        <v>63</v>
      </c>
      <c t="n" r="B43" s="6">
        <v>167041</v>
      </c>
      <c t="n" r="C43" s="6">
        <v>239267</v>
      </c>
    </row>
    <row spans="1:3" r="44">
      <c t="s" r="A44" s="4">
        <v>64</v>
      </c>
      <c t="s" r="B44" s="4">
        <v>65</v>
      </c>
      <c t="s" r="C44" s="4">
        <v>65</v>
      </c>
    </row>
    <row spans="1:3" r="45">
      <c t="s" r="A45" s="3">
        <v>66</v>
      </c>
    </row>
    <row spans="1:3" r="46">
      <c t="s" r="A46" s="4">
        <v>67</v>
      </c>
      <c t="n" r="B46" s="6">
        <v>4721</v>
      </c>
      <c t="n" r="C46" s="6">
        <v>4102</v>
      </c>
    </row>
    <row spans="1:3" r="47">
      <c t="s" r="A47" s="4">
        <v>68</v>
      </c>
      <c t="n" r="B47" s="6">
        <v>-970</v>
      </c>
      <c t="n" r="C47" s="6">
        <v>-970</v>
      </c>
    </row>
    <row spans="1:3" r="48">
      <c t="s" r="A48" s="4">
        <v>69</v>
      </c>
      <c t="n" r="B48" s="6">
        <v>573153</v>
      </c>
      <c t="n" r="C48" s="6">
        <v>569365</v>
      </c>
    </row>
    <row spans="1:3" r="49">
      <c t="s" r="A49" s="4">
        <v>70</v>
      </c>
      <c t="n" r="B49" s="6">
        <v>-124867</v>
      </c>
      <c t="n" r="C49" s="6">
        <v>-121590</v>
      </c>
    </row>
    <row spans="1:3" r="50">
      <c t="s" r="A50" s="4">
        <v>71</v>
      </c>
      <c t="n" r="B50" s="6">
        <v>-392529</v>
      </c>
      <c t="n" r="C50" s="6">
        <v>-391985</v>
      </c>
    </row>
    <row spans="1:3" r="51">
      <c t="s" r="A51" s="4">
        <v>72</v>
      </c>
      <c t="n" r="B51" s="6">
        <v>59508</v>
      </c>
      <c t="n" r="C51" s="6">
        <v>58922</v>
      </c>
    </row>
    <row spans="1:3" r="52">
      <c t="s" r="A52" s="4">
        <v>73</v>
      </c>
      <c t="n" r="B52" s="7">
        <v>226549</v>
      </c>
      <c t="n" r="C52" s="7">
        <v>29818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v>
      </c>
    </row>
    <row spans="1:2" r="3">
      <c t="s" r="A3" s="3">
        <v>228</v>
      </c>
    </row>
    <row spans="1:2" r="4">
      <c t="s" r="A4" s="4">
        <v>229</v>
      </c>
      <c t="s" r="B4" s="4">
        <v>230</v>
      </c>
    </row>
    <row spans="1:2" r="5">
      <c t="s" r="A5" s="4">
        <v>231</v>
      </c>
      <c t="s" r="B5" s="4">
        <v>232</v>
      </c>
    </row>
    <row spans="1:2" r="6">
      <c t="s" r="A6" s="4">
        <v>191</v>
      </c>
      <c t="s" r="B6"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34</v>
      </c>
      <c t="s" r="B1" s="2">
        <v>1</v>
      </c>
    </row>
    <row spans="1:2" r="2">
      <c t="s" r="B2" s="2">
        <v>2</v>
      </c>
    </row>
    <row spans="1:2" r="3">
      <c t="s" r="A3" s="3">
        <v>195</v>
      </c>
    </row>
    <row spans="1:2" r="4">
      <c t="s" r="A4" s="4">
        <v>235</v>
      </c>
      <c t="s" r="B4" s="4">
        <v>236</v>
      </c>
    </row>
    <row spans="1:2" r="5">
      <c t="s" r="A5" s="4">
        <v>237</v>
      </c>
      <c t="s" r="B5" s="4">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9</v>
      </c>
      <c t="s" r="B1" s="2">
        <v>1</v>
      </c>
    </row>
    <row spans="1:2" r="2">
      <c t="s" r="B2" s="2">
        <v>2</v>
      </c>
    </row>
    <row spans="1:2" r="3">
      <c t="s" r="A3" s="3">
        <v>198</v>
      </c>
    </row>
    <row spans="1:2" r="4">
      <c t="s" r="A4" s="4">
        <v>240</v>
      </c>
      <c t="s" r="B4" s="4">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42</v>
      </c>
      <c t="s" r="B1" s="2">
        <v>1</v>
      </c>
    </row>
    <row spans="1:2" r="2">
      <c t="s" r="B2" s="2">
        <v>2</v>
      </c>
    </row>
    <row spans="1:2" r="3">
      <c t="s" r="A3" s="3">
        <v>201</v>
      </c>
    </row>
    <row spans="1:2" r="4">
      <c t="s" r="A4" s="4">
        <v>243</v>
      </c>
      <c t="s" r="B4" s="4">
        <v>244</v>
      </c>
    </row>
    <row spans="1:2" r="5">
      <c t="s" r="A5" s="4">
        <v>245</v>
      </c>
      <c t="s" r="B5" s="4">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7</v>
      </c>
      <c t="s" r="B1" s="2">
        <v>1</v>
      </c>
    </row>
    <row spans="1:2" r="2">
      <c t="s" r="B2" s="2">
        <v>2</v>
      </c>
    </row>
    <row spans="1:2" r="3">
      <c t="s" r="A3" s="3">
        <v>203</v>
      </c>
    </row>
    <row spans="1:2" r="4">
      <c t="s" r="A4" s="4">
        <v>248</v>
      </c>
      <c t="s" r="B4" s="4">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50</v>
      </c>
      <c t="s" r="B1" s="2">
        <v>1</v>
      </c>
    </row>
    <row spans="1:2" r="2">
      <c t="s" r="B2" s="2">
        <v>2</v>
      </c>
    </row>
    <row spans="1:2" r="3">
      <c t="s" r="A3" s="3">
        <v>209</v>
      </c>
    </row>
    <row spans="1:2" r="4">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53</v>
      </c>
      <c t="s" r="B1" s="2">
        <v>1</v>
      </c>
    </row>
    <row spans="1:2" r="2">
      <c t="s" r="B2" s="2">
        <v>2</v>
      </c>
    </row>
    <row spans="1:2" r="3">
      <c t="s" r="A3" s="3">
        <v>212</v>
      </c>
    </row>
    <row spans="1:2" r="4">
      <c t="s" r="A4" s="4">
        <v>254</v>
      </c>
      <c t="s" r="B4"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r="A1" s="1">
        <v>256</v>
      </c>
      <c t="s" r="B1" s="2">
        <v>1</v>
      </c>
    </row>
    <row spans="1:2" r="2">
      <c t="s" r="B2" s="2">
        <v>2</v>
      </c>
    </row>
    <row spans="1:2" r="3">
      <c t="s" r="A3" s="3">
        <v>215</v>
      </c>
    </row>
    <row spans="1:2" r="4">
      <c t="s" r="A4" s="4">
        <v>257</v>
      </c>
      <c t="s" r="B4"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59</v>
      </c>
      <c t="s" r="B1" s="2">
        <v>1</v>
      </c>
    </row>
    <row spans="1:2" r="2">
      <c t="s" r="B2" s="2">
        <v>2</v>
      </c>
    </row>
    <row spans="1:2" r="3">
      <c t="s" r="A3" s="3">
        <v>218</v>
      </c>
    </row>
    <row spans="1:2" r="4">
      <c t="s" r="A4" s="4">
        <v>260</v>
      </c>
      <c t="s" r="B4" s="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4</v>
      </c>
      <c t="s" r="B1" s="2">
        <v>2</v>
      </c>
      <c t="s" r="C1" s="2">
        <v>25</v>
      </c>
    </row>
    <row spans="1:3" r="2">
      <c t="s" r="A2" s="3">
        <v>75</v>
      </c>
    </row>
    <row spans="1:3" r="3">
      <c t="s" r="A3" s="4">
        <v>76</v>
      </c>
      <c t="n" r="B3" s="8">
        <v>0.1</v>
      </c>
      <c t="n" r="C3" s="8">
        <v>0.1</v>
      </c>
    </row>
    <row spans="1:3" r="4">
      <c t="s" r="A4" s="4">
        <v>77</v>
      </c>
      <c t="n" r="B4" s="6">
        <v>100000000</v>
      </c>
      <c t="n" r="C4" s="6">
        <v>100000000</v>
      </c>
    </row>
    <row spans="1:3" r="5">
      <c t="s" r="A5" s="4">
        <v>78</v>
      </c>
      <c t="n" r="B5" s="6">
        <v>47205034</v>
      </c>
      <c t="n" r="C5" s="6">
        <v>41017777</v>
      </c>
    </row>
    <row spans="1:3" r="6">
      <c t="s" r="A6" s="4">
        <v>79</v>
      </c>
      <c t="n" r="B6" s="6">
        <v>47205034</v>
      </c>
      <c t="n" r="C6" s="6">
        <v>410177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62</v>
      </c>
      <c t="s" r="B1" s="2">
        <v>1</v>
      </c>
    </row>
    <row spans="1:2" r="2">
      <c t="s" r="B2" s="2">
        <v>2</v>
      </c>
    </row>
    <row spans="1:2" r="3">
      <c t="s" r="A3" s="4">
        <v>248</v>
      </c>
      <c t="s" r="B3" s="4">
        <v>249</v>
      </c>
    </row>
    <row spans="1:2" r="4">
      <c t="s" r="A4" s="4">
        <v>263</v>
      </c>
      <c t="s" r="B4" s="4">
        <v>264</v>
      </c>
    </row>
    <row spans="1:2" r="5">
      <c t="s" r="A5" s="4">
        <v>265</v>
      </c>
    </row>
    <row spans="1:2" r="6">
      <c t="s" r="A6" s="4">
        <v>248</v>
      </c>
      <c t="s" r="B6" s="4">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r="A1" s="1">
        <v>267</v>
      </c>
      <c t="s" r="B1" s="2">
        <v>1</v>
      </c>
    </row>
    <row spans="1:2" r="2">
      <c t="s" r="B2" s="2">
        <v>2</v>
      </c>
    </row>
    <row spans="1:2" r="3">
      <c t="s" r="A3" s="4">
        <v>268</v>
      </c>
      <c t="s" r="B3" s="4">
        <v>269</v>
      </c>
    </row>
    <row spans="1:2" r="4">
      <c t="s" r="A4" s="4">
        <v>243</v>
      </c>
      <c t="s" r="B4" s="4">
        <v>244</v>
      </c>
    </row>
    <row spans="1:2" r="5">
      <c t="s" r="A5" s="4">
        <v>270</v>
      </c>
    </row>
    <row spans="1:2" r="6">
      <c t="s" r="A6" s="4">
        <v>243</v>
      </c>
      <c t="s" r="B6" s="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r="A1" s="1">
        <v>272</v>
      </c>
      <c t="s" r="B1" s="2">
        <v>1</v>
      </c>
    </row>
    <row spans="1:3" r="2">
      <c t="s" r="B2" s="2">
        <v>2</v>
      </c>
      <c t="s" r="C2" s="2">
        <v>3</v>
      </c>
    </row>
    <row spans="1:3" r="3">
      <c t="s" r="A3" s="3">
        <v>273</v>
      </c>
    </row>
    <row spans="1:3" r="4">
      <c t="s" r="A4" s="4">
        <v>274</v>
      </c>
      <c t="n" r="B4" s="6">
        <v>2</v>
      </c>
    </row>
    <row spans="1:3" r="5">
      <c t="s" r="A5" s="4">
        <v>275</v>
      </c>
    </row>
    <row spans="1:3" r="6">
      <c t="s" r="A6" s="3">
        <v>273</v>
      </c>
    </row>
    <row spans="1:3" r="7">
      <c t="s" r="A7" s="4">
        <v>276</v>
      </c>
      <c t="s" r="C7" s="4">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spans="1:9" r="1">
      <c t="s" r="A1" s="1">
        <v>278</v>
      </c>
      <c t="s" r="B1" s="2">
        <v>279</v>
      </c>
      <c t="s" r="C1" s="2">
        <v>2</v>
      </c>
      <c t="s" r="D1" s="2">
        <v>82</v>
      </c>
      <c t="s" r="E1" s="2">
        <v>2</v>
      </c>
      <c t="s" r="F1" s="2">
        <v>82</v>
      </c>
      <c t="s" r="G1" s="2">
        <v>280</v>
      </c>
      <c t="s" r="H1" s="2">
        <v>281</v>
      </c>
      <c t="s" r="I1" s="2">
        <v>25</v>
      </c>
    </row>
    <row spans="1:9" r="2">
      <c t="s" r="A2" s="3">
        <v>282</v>
      </c>
    </row>
    <row spans="1:9" r="3">
      <c t="s" r="A3" s="4">
        <v>136</v>
      </c>
      <c t="n" r="C3" s="7">
        <v>11669000</v>
      </c>
      <c t="n" r="D3" s="7">
        <v>4902000</v>
      </c>
      <c t="n" r="E3" s="7">
        <v>-544000</v>
      </c>
      <c t="n" r="F3" s="7">
        <v>-7842000</v>
      </c>
    </row>
    <row spans="1:9" r="4">
      <c t="s" r="A4" s="4">
        <v>283</v>
      </c>
      <c t="n" r="C4" s="6">
        <v>16305000</v>
      </c>
      <c t="n" r="D4" s="7">
        <v>-10731000</v>
      </c>
      <c t="n" r="E4" s="6">
        <v>16202000</v>
      </c>
      <c t="n" r="F4" s="7">
        <v>-13763000</v>
      </c>
    </row>
    <row spans="1:9" r="5">
      <c t="s" r="A5" s="4">
        <v>284</v>
      </c>
      <c t="n" r="C5" s="6">
        <v>87400000</v>
      </c>
      <c t="n" r="E5" s="6">
        <v>87400000</v>
      </c>
    </row>
    <row spans="1:9" r="6">
      <c t="s" r="A6" s="4">
        <v>285</v>
      </c>
      <c t="n" r="E6" s="6">
        <v>54100000</v>
      </c>
    </row>
    <row spans="1:9" r="7">
      <c t="s" r="A7" s="4">
        <v>286</v>
      </c>
      <c t="n" r="C7" s="6">
        <v>87421000</v>
      </c>
      <c t="n" r="E7" s="6">
        <v>87421000</v>
      </c>
      <c t="n" r="I7" s="7">
        <v>95599000</v>
      </c>
    </row>
    <row spans="1:9" r="8">
      <c t="s" r="A8" s="4">
        <v>287</v>
      </c>
      <c t="n" r="C8" s="6">
        <v>76300000</v>
      </c>
      <c t="n" r="E8" s="7">
        <v>76300000</v>
      </c>
    </row>
    <row spans="1:9" r="9">
      <c t="s" r="A9" s="4">
        <v>288</v>
      </c>
    </row>
    <row spans="1:9" r="10">
      <c t="s" r="A10" s="3">
        <v>282</v>
      </c>
    </row>
    <row spans="1:9" r="11">
      <c t="s" r="A11" s="4">
        <v>289</v>
      </c>
      <c t="n" r="G11" s="7">
        <v>7300000</v>
      </c>
    </row>
    <row spans="1:9" r="12">
      <c t="s" r="A12" s="4">
        <v>290</v>
      </c>
    </row>
    <row spans="1:9" r="13">
      <c t="s" r="A13" s="3">
        <v>282</v>
      </c>
    </row>
    <row spans="1:9" r="14">
      <c t="s" r="A14" s="4">
        <v>291</v>
      </c>
      <c t="s" r="E14" s="4">
        <v>292</v>
      </c>
    </row>
    <row spans="1:9" r="15">
      <c t="s" r="A15" s="4">
        <v>293</v>
      </c>
      <c t="n" r="E15" s="7">
        <v>1250000</v>
      </c>
    </row>
    <row spans="1:9" r="16">
      <c t="s" r="A16" s="4">
        <v>294</v>
      </c>
      <c t="n" r="E16" s="6">
        <v>1880000</v>
      </c>
    </row>
    <row spans="1:9" r="17">
      <c t="s" r="A17" s="4">
        <v>286</v>
      </c>
      <c t="n" r="C17" s="6">
        <v>28750000</v>
      </c>
      <c t="n" r="E17" s="6">
        <v>28750000</v>
      </c>
    </row>
    <row spans="1:9" r="18">
      <c t="s" r="A18" s="4">
        <v>295</v>
      </c>
      <c t="n" r="C18" s="7">
        <v>19400000</v>
      </c>
      <c t="n" r="E18" s="7">
        <v>19400000</v>
      </c>
    </row>
    <row spans="1:9" r="19">
      <c t="s" r="A19" s="4">
        <v>296</v>
      </c>
      <c t="s" r="E19" s="4">
        <v>297</v>
      </c>
    </row>
    <row spans="1:9" r="20">
      <c t="s" r="A20" s="4">
        <v>298</v>
      </c>
      <c t="s" r="E20" s="4">
        <v>299</v>
      </c>
    </row>
    <row spans="1:9" r="21">
      <c t="s" r="A21" s="4">
        <v>300</v>
      </c>
      <c t="s" r="E21" s="4">
        <v>301</v>
      </c>
    </row>
    <row spans="1:9" r="22">
      <c t="s" r="A22" s="4">
        <v>302</v>
      </c>
      <c t="s" r="C22" s="4">
        <v>303</v>
      </c>
      <c t="s" r="E22" s="4">
        <v>303</v>
      </c>
    </row>
    <row spans="1:9" r="23">
      <c t="s" r="A23" s="4">
        <v>304</v>
      </c>
    </row>
    <row spans="1:9" r="24">
      <c t="s" r="A24" s="3">
        <v>282</v>
      </c>
    </row>
    <row spans="1:9" r="25">
      <c t="s" r="A25" s="4">
        <v>305</v>
      </c>
      <c t="s" r="E25" s="4">
        <v>306</v>
      </c>
    </row>
    <row spans="1:9" r="26">
      <c t="s" r="A26" s="4">
        <v>307</v>
      </c>
    </row>
    <row spans="1:9" r="27">
      <c t="s" r="A27" s="3">
        <v>282</v>
      </c>
    </row>
    <row spans="1:9" r="28">
      <c t="s" r="A28" s="4">
        <v>308</v>
      </c>
      <c t="n" r="B28" s="7">
        <v>22900000</v>
      </c>
    </row>
    <row spans="1:9" r="29">
      <c t="s" r="A29" s="4">
        <v>309</v>
      </c>
    </row>
    <row spans="1:9" r="30">
      <c t="s" r="A30" s="3">
        <v>282</v>
      </c>
    </row>
    <row spans="1:9" r="31">
      <c t="s" r="A31" s="4">
        <v>310</v>
      </c>
      <c t="n" r="C31" s="7">
        <v>55000000</v>
      </c>
      <c t="n" r="E31" s="7">
        <v>55000000</v>
      </c>
    </row>
    <row spans="1:9" r="32">
      <c t="s" r="A32" s="4">
        <v>311</v>
      </c>
      <c t="s" r="E32" s="4">
        <v>312</v>
      </c>
    </row>
    <row spans="1:9" r="33">
      <c t="s" r="A33" s="4">
        <v>302</v>
      </c>
      <c t="s" r="C33" s="4">
        <v>313</v>
      </c>
      <c t="s" r="E33" s="4">
        <v>313</v>
      </c>
    </row>
    <row spans="1:9" r="34">
      <c t="s" r="A34" s="4">
        <v>314</v>
      </c>
    </row>
    <row spans="1:9" r="35">
      <c t="s" r="A35" s="3">
        <v>282</v>
      </c>
    </row>
    <row spans="1:9" r="36">
      <c t="s" r="A36" s="4">
        <v>291</v>
      </c>
      <c t="s" r="E36" s="4">
        <v>292</v>
      </c>
    </row>
    <row spans="1:9" r="37">
      <c t="s" r="A37" s="4">
        <v>315</v>
      </c>
      <c t="n" r="H37" s="7">
        <v>30000000</v>
      </c>
    </row>
    <row spans="1:9" r="38">
      <c t="s" r="A38" s="4">
        <v>316</v>
      </c>
    </row>
    <row spans="1:9" r="39">
      <c t="s" r="A39" s="3">
        <v>282</v>
      </c>
    </row>
    <row spans="1:9" r="40">
      <c t="s" r="A40" s="4">
        <v>291</v>
      </c>
      <c t="s" r="E40" s="4">
        <v>317</v>
      </c>
    </row>
    <row spans="1:9" r="41">
      <c t="s" r="A41" s="4">
        <v>318</v>
      </c>
    </row>
    <row spans="1:9" r="42">
      <c t="s" r="A42" s="3">
        <v>282</v>
      </c>
    </row>
    <row spans="1:9" r="43">
      <c t="s" r="A43" s="4">
        <v>308</v>
      </c>
      <c t="n" r="B43" s="6">
        <v>22900000</v>
      </c>
    </row>
    <row spans="1:9" r="44">
      <c t="s" r="A44" s="4">
        <v>319</v>
      </c>
      <c t="n" r="B44" s="7">
        <v>26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0</v>
      </c>
      <c t="s" r="B1" s="2">
        <v>2</v>
      </c>
      <c t="s" r="C1" s="2">
        <v>25</v>
      </c>
    </row>
    <row spans="1:3" r="2">
      <c t="s" r="A2" s="3">
        <v>321</v>
      </c>
    </row>
    <row spans="1:3" r="3">
      <c t="s" r="A3" s="4">
        <v>322</v>
      </c>
      <c t="n" r="B3" s="7">
        <v>265145</v>
      </c>
      <c t="n" r="C3" s="7">
        <v>271080</v>
      </c>
    </row>
    <row spans="1:3" r="4">
      <c t="s" r="A4" s="4">
        <v>323</v>
      </c>
      <c t="n" r="B4" s="6">
        <v>29883</v>
      </c>
      <c t="n" r="C4" s="6">
        <v>31135</v>
      </c>
    </row>
    <row spans="1:3" r="5">
      <c t="s" r="A5" s="4">
        <v>324</v>
      </c>
      <c t="n" r="B5" s="6">
        <v>295028</v>
      </c>
      <c t="n" r="C5" s="6">
        <v>302215</v>
      </c>
    </row>
    <row spans="1:3" r="6">
      <c t="s" r="A6" s="4">
        <v>325</v>
      </c>
      <c t="n" r="B6" s="6">
        <v>-156210</v>
      </c>
      <c t="n" r="C6" s="6">
        <v>-139002</v>
      </c>
    </row>
    <row spans="1:3" r="7">
      <c t="s" r="A7" s="4">
        <v>326</v>
      </c>
      <c t="n" r="B7" s="6">
        <v>138818</v>
      </c>
      <c t="n" r="C7" s="6">
        <v>163213</v>
      </c>
    </row>
    <row spans="1:3" r="8">
      <c t="s" r="A8" s="4">
        <v>327</v>
      </c>
    </row>
    <row spans="1:3" r="9">
      <c t="s" r="A9" s="3">
        <v>321</v>
      </c>
    </row>
    <row spans="1:3" r="10">
      <c t="s" r="A10" s="4">
        <v>322</v>
      </c>
      <c t="n" r="B10" s="6">
        <v>264646</v>
      </c>
      <c t="n" r="C10" s="6">
        <v>270591</v>
      </c>
    </row>
    <row spans="1:3" r="11">
      <c t="s" r="A11" s="4">
        <v>323</v>
      </c>
      <c t="n" r="B11" s="6">
        <v>29883</v>
      </c>
      <c t="n" r="C11" s="6">
        <v>31135</v>
      </c>
    </row>
    <row spans="1:3" r="12">
      <c t="s" r="A12" s="4">
        <v>328</v>
      </c>
    </row>
    <row spans="1:3" r="13">
      <c t="s" r="A13" s="3">
        <v>321</v>
      </c>
    </row>
    <row spans="1:3" r="14">
      <c t="s" r="A14" s="4">
        <v>322</v>
      </c>
      <c t="n" r="B14" s="7">
        <v>499</v>
      </c>
      <c t="n" r="C14" s="7">
        <v>48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spans="1:4" r="1">
      <c t="s" r="A1" s="1">
        <v>329</v>
      </c>
      <c t="s" r="B1" s="2">
        <v>81</v>
      </c>
      <c t="s" r="C1" s="2">
        <v>1</v>
      </c>
      <c t="s" r="D1" s="2">
        <v>330</v>
      </c>
    </row>
    <row spans="1:4" r="2">
      <c t="s" r="B2" s="2">
        <v>2</v>
      </c>
      <c t="s" r="C2" s="2">
        <v>2</v>
      </c>
      <c t="s" r="D2" s="2">
        <v>25</v>
      </c>
    </row>
    <row spans="1:4" r="3">
      <c t="s" r="A3" s="3">
        <v>321</v>
      </c>
    </row>
    <row spans="1:4" r="4">
      <c t="s" r="A4" s="4">
        <v>331</v>
      </c>
      <c t="n" r="B4" s="7">
        <v>100</v>
      </c>
      <c t="n" r="C4" s="7">
        <v>100</v>
      </c>
      <c t="n" r="D4" s="7">
        <v>700</v>
      </c>
    </row>
    <row spans="1:4" r="5">
      <c t="s" r="A5" s="4">
        <v>332</v>
      </c>
      <c t="n" r="C5" s="6">
        <v>17700</v>
      </c>
      <c t="n" r="D5" s="6">
        <v>20000</v>
      </c>
    </row>
    <row spans="1:4" r="6">
      <c t="s" r="A6" s="4">
        <v>333</v>
      </c>
      <c t="n" r="B6" s="6">
        <v>91200</v>
      </c>
      <c t="n" r="C6" s="6">
        <v>91200</v>
      </c>
      <c t="n" r="D6" s="6">
        <v>111400</v>
      </c>
    </row>
    <row spans="1:4" r="7">
      <c t="s" r="A7" s="4">
        <v>334</v>
      </c>
      <c t="n" r="B7" s="6">
        <v>1500</v>
      </c>
      <c t="n" r="C7" s="6">
        <v>3000</v>
      </c>
    </row>
    <row spans="1:4" r="8">
      <c t="s" r="A8" s="4">
        <v>34</v>
      </c>
      <c t="n" r="B8" s="6">
        <v>4926</v>
      </c>
      <c t="n" r="C8" s="6">
        <v>4926</v>
      </c>
    </row>
    <row spans="1:4" r="9">
      <c t="s" r="A9" s="4">
        <v>335</v>
      </c>
    </row>
    <row spans="1:4" r="10">
      <c t="s" r="A10" s="3">
        <v>321</v>
      </c>
    </row>
    <row spans="1:4" r="11">
      <c t="s" r="A11" s="4">
        <v>336</v>
      </c>
      <c t="n" r="B11" s="6">
        <v>20000</v>
      </c>
      <c t="n" r="C11" s="6">
        <v>20000</v>
      </c>
      <c t="n" r="D11" s="7">
        <v>21300</v>
      </c>
    </row>
    <row spans="1:4" r="12">
      <c t="s" r="A12" s="4">
        <v>337</v>
      </c>
    </row>
    <row spans="1:4" r="13">
      <c t="s" r="A13" s="3">
        <v>321</v>
      </c>
    </row>
    <row spans="1:4" r="14">
      <c t="s" r="A14" s="4">
        <v>334</v>
      </c>
      <c t="n" r="B14" s="6">
        <v>700</v>
      </c>
      <c t="n" r="C14" s="6">
        <v>700</v>
      </c>
    </row>
    <row spans="1:4" r="15">
      <c t="s" r="A15" s="4">
        <v>338</v>
      </c>
    </row>
    <row spans="1:4" r="16">
      <c t="s" r="A16" s="3">
        <v>321</v>
      </c>
    </row>
    <row spans="1:4" r="17">
      <c t="s" r="A17" s="4">
        <v>339</v>
      </c>
      <c t="n" r="B17" s="6">
        <v>1200</v>
      </c>
      <c t="n" r="C17" s="6">
        <v>1200</v>
      </c>
    </row>
    <row spans="1:4" r="18">
      <c t="s" r="A18" s="4">
        <v>340</v>
      </c>
    </row>
    <row spans="1:4" r="19">
      <c t="s" r="A19" s="3">
        <v>321</v>
      </c>
    </row>
    <row spans="1:4" r="20">
      <c t="s" r="A20" s="4">
        <v>339</v>
      </c>
      <c t="n" r="B20" s="7">
        <v>2100</v>
      </c>
      <c t="n" r="C20" s="7">
        <v>21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41</v>
      </c>
      <c t="s" r="B1" s="2">
        <v>2</v>
      </c>
      <c t="s" r="C1" s="2">
        <v>25</v>
      </c>
    </row>
    <row spans="1:3" r="2">
      <c t="s" r="A2" s="3">
        <v>321</v>
      </c>
    </row>
    <row spans="1:3" r="3">
      <c t="s" r="A3" s="4">
        <v>342</v>
      </c>
      <c t="n" r="B3" s="7">
        <v>25575</v>
      </c>
      <c t="n" r="C3" s="7">
        <v>36708</v>
      </c>
    </row>
    <row spans="1:3" r="4">
      <c t="s" r="A4" s="4">
        <v>343</v>
      </c>
      <c t="n" r="B4" s="6">
        <v>-6141</v>
      </c>
      <c t="n" r="C4" s="6">
        <v>-9216</v>
      </c>
    </row>
    <row spans="1:3" r="5">
      <c t="s" r="A5" s="4">
        <v>344</v>
      </c>
      <c t="n" r="B5" s="6">
        <v>19434</v>
      </c>
      <c t="n" r="C5" s="6">
        <v>27492</v>
      </c>
    </row>
    <row spans="1:3" r="6">
      <c t="s" r="A6" s="4">
        <v>335</v>
      </c>
    </row>
    <row spans="1:3" r="7">
      <c t="s" r="A7" s="3">
        <v>321</v>
      </c>
    </row>
    <row spans="1:3" r="8">
      <c t="s" r="A8" s="4">
        <v>342</v>
      </c>
      <c t="n" r="B8" s="6">
        <v>15067</v>
      </c>
      <c t="n" r="C8" s="6">
        <v>21338</v>
      </c>
    </row>
    <row spans="1:3" r="9">
      <c t="s" r="A9" s="4">
        <v>345</v>
      </c>
    </row>
    <row spans="1:3" r="10">
      <c t="s" r="A10" s="3">
        <v>321</v>
      </c>
    </row>
    <row spans="1:3" r="11">
      <c t="s" r="A11" s="4">
        <v>342</v>
      </c>
      <c t="n" r="B11" s="6">
        <v>7632</v>
      </c>
      <c t="n" r="C11" s="6">
        <v>7794</v>
      </c>
    </row>
    <row spans="1:3" r="12">
      <c t="s" r="A12" s="4">
        <v>346</v>
      </c>
    </row>
    <row spans="1:3" r="13">
      <c t="s" r="A13" s="3">
        <v>321</v>
      </c>
    </row>
    <row spans="1:3" r="14">
      <c t="s" r="A14" s="4">
        <v>342</v>
      </c>
      <c t="n" r="C14" s="6">
        <v>4798</v>
      </c>
    </row>
    <row spans="1:3" r="15">
      <c t="s" r="A15" s="4">
        <v>347</v>
      </c>
    </row>
    <row spans="1:3" r="16">
      <c t="s" r="A16" s="3">
        <v>321</v>
      </c>
    </row>
    <row spans="1:3" r="17">
      <c t="s" r="A17" s="4">
        <v>342</v>
      </c>
      <c t="n" r="B17" s="6">
        <v>2487</v>
      </c>
      <c t="n" r="C17" s="6">
        <v>2378</v>
      </c>
    </row>
    <row spans="1:3" r="18">
      <c t="s" r="A18" s="4">
        <v>348</v>
      </c>
    </row>
    <row spans="1:3" r="19">
      <c t="s" r="A19" s="3">
        <v>321</v>
      </c>
    </row>
    <row spans="1:3" r="20">
      <c t="s" r="A20" s="4">
        <v>342</v>
      </c>
      <c t="n" r="B20" s="7">
        <v>389</v>
      </c>
      <c t="n" r="C20" s="7">
        <v>4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349</v>
      </c>
      <c t="s" r="B1" s="2">
        <v>81</v>
      </c>
      <c t="s" r="D1" s="2">
        <v>1</v>
      </c>
      <c t="s" r="F1" s="2">
        <v>330</v>
      </c>
    </row>
    <row spans="1:6" r="2">
      <c t="s" r="B2" s="2">
        <v>2</v>
      </c>
      <c t="s" r="C2" s="2">
        <v>82</v>
      </c>
      <c t="s" r="D2" s="2">
        <v>2</v>
      </c>
      <c t="s" r="E2" s="2">
        <v>82</v>
      </c>
      <c t="s" r="F2" s="2">
        <v>25</v>
      </c>
    </row>
    <row spans="1:6" r="3">
      <c t="s" r="A3" s="3">
        <v>198</v>
      </c>
    </row>
    <row spans="1:6" r="4">
      <c t="s" r="A4" s="4">
        <v>350</v>
      </c>
      <c t="n" r="D4" s="7">
        <v>9237</v>
      </c>
      <c t="n" r="E4" s="7">
        <v>10543</v>
      </c>
      <c t="n" r="F4" s="7">
        <v>10543</v>
      </c>
    </row>
    <row spans="1:6" r="5">
      <c t="s" r="A5" s="4">
        <v>351</v>
      </c>
      <c t="n" r="F5" s="6">
        <v>385</v>
      </c>
    </row>
    <row spans="1:6" r="6">
      <c t="s" r="A6" s="4">
        <v>352</v>
      </c>
      <c t="n" r="D6" s="6">
        <v>-252</v>
      </c>
      <c t="n" r="F6" s="6">
        <v>-2137</v>
      </c>
    </row>
    <row spans="1:6" r="7">
      <c t="s" r="A7" s="4">
        <v>353</v>
      </c>
      <c t="n" r="F7" s="6">
        <v>78</v>
      </c>
    </row>
    <row spans="1:6" r="8">
      <c t="s" r="A8" s="4">
        <v>354</v>
      </c>
      <c t="n" r="B8" s="7">
        <v>97</v>
      </c>
      <c t="n" r="C8" s="7">
        <v>88</v>
      </c>
      <c t="n" r="D8" s="6">
        <v>285</v>
      </c>
      <c t="n" r="E8" s="7">
        <v>277</v>
      </c>
      <c t="n" r="F8" s="6">
        <v>368</v>
      </c>
    </row>
    <row spans="1:6" r="9">
      <c t="s" r="A9" s="4">
        <v>355</v>
      </c>
      <c t="n" r="B9" s="6">
        <v>9270</v>
      </c>
      <c t="n" r="D9" s="6">
        <v>9270</v>
      </c>
      <c t="n" r="F9" s="6">
        <v>9237</v>
      </c>
    </row>
    <row spans="1:6" r="10">
      <c t="s" r="A10" s="4">
        <v>356</v>
      </c>
      <c t="n" r="B10" s="7">
        <v>9270</v>
      </c>
      <c t="n" r="D10" s="7">
        <v>9270</v>
      </c>
      <c t="n" r="F10" s="7">
        <v>923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357</v>
      </c>
      <c t="s" r="B1" s="2">
        <v>358</v>
      </c>
      <c t="s" r="C1" s="2">
        <v>2</v>
      </c>
      <c t="s" r="D1" s="2">
        <v>82</v>
      </c>
      <c t="s" r="E1" s="2">
        <v>2</v>
      </c>
      <c t="s" r="F1" s="2">
        <v>82</v>
      </c>
    </row>
    <row spans="1:6" r="2">
      <c t="s" r="A2" s="3">
        <v>359</v>
      </c>
    </row>
    <row spans="1:6" r="3">
      <c t="s" r="A3" s="4">
        <v>100</v>
      </c>
      <c t="n" r="C3" s="7">
        <v>-187</v>
      </c>
      <c t="n" r="D3" s="7">
        <v>24892</v>
      </c>
      <c t="n" r="E3" s="7">
        <v>-2419</v>
      </c>
      <c t="n" r="F3" s="7">
        <v>25430</v>
      </c>
    </row>
    <row spans="1:6" r="4">
      <c t="s" r="A4" s="4">
        <v>360</v>
      </c>
    </row>
    <row spans="1:6" r="5">
      <c t="s" r="A5" s="3">
        <v>359</v>
      </c>
    </row>
    <row spans="1:6" r="6">
      <c t="s" r="A6" s="4">
        <v>361</v>
      </c>
      <c t="n" r="B6" s="7">
        <v>26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1"/>
  </cols>
  <sheetData>
    <row spans="1:2" r="1">
      <c t="s" r="A1" s="1">
        <v>362</v>
      </c>
      <c t="s" r="B1" s="2">
        <v>330</v>
      </c>
    </row>
    <row spans="1:2" r="2">
      <c t="s" r="B2" s="2">
        <v>363</v>
      </c>
    </row>
    <row spans="1:2" r="3">
      <c t="s" r="A3" s="3">
        <v>359</v>
      </c>
    </row>
    <row spans="1:2" r="4">
      <c t="s" r="A4" s="4">
        <v>364</v>
      </c>
      <c t="n" r="B4" s="7">
        <v>6605</v>
      </c>
    </row>
    <row spans="1:2" r="5">
      <c t="s" r="A5" s="4">
        <v>365</v>
      </c>
    </row>
    <row spans="1:2" r="6">
      <c t="s" r="A6" s="3">
        <v>359</v>
      </c>
    </row>
    <row spans="1:2" r="7">
      <c t="s" r="A7" s="4">
        <v>366</v>
      </c>
      <c t="n" r="B7" s="6">
        <v>808</v>
      </c>
    </row>
    <row spans="1:2" r="8">
      <c t="s" r="A8" s="4">
        <v>367</v>
      </c>
      <c t="n" r="B8" s="6">
        <v>50</v>
      </c>
    </row>
    <row spans="1:2" r="9">
      <c t="s" r="A9" s="4">
        <v>364</v>
      </c>
      <c t="n" r="B9" s="7">
        <v>3235</v>
      </c>
    </row>
    <row spans="1:2" r="10">
      <c t="s" r="A10" s="4">
        <v>368</v>
      </c>
    </row>
    <row spans="1:2" r="11">
      <c t="s" r="A11" s="3">
        <v>359</v>
      </c>
    </row>
    <row spans="1:2" r="12">
      <c t="s" r="A12" s="4">
        <v>366</v>
      </c>
      <c t="n" r="B12" s="6">
        <v>610</v>
      </c>
    </row>
    <row spans="1:2" r="13">
      <c t="s" r="A13" s="4">
        <v>367</v>
      </c>
      <c t="n" r="B13" s="6">
        <v>50</v>
      </c>
    </row>
    <row spans="1:2" r="14">
      <c t="s" r="A14" s="4">
        <v>364</v>
      </c>
      <c t="n" r="B14" s="7">
        <v>1798</v>
      </c>
    </row>
    <row spans="1:2" r="15">
      <c t="s" r="A15" s="4">
        <v>369</v>
      </c>
    </row>
    <row spans="1:2" r="16">
      <c t="s" r="A16" s="3">
        <v>359</v>
      </c>
    </row>
    <row spans="1:2" r="17">
      <c t="s" r="A17" s="4">
        <v>366</v>
      </c>
      <c t="n" r="B17" s="6">
        <v>494</v>
      </c>
    </row>
    <row spans="1:2" r="18">
      <c t="s" r="A18" s="4">
        <v>367</v>
      </c>
      <c t="n" r="B18" s="6">
        <v>50</v>
      </c>
    </row>
    <row spans="1:2" r="19">
      <c t="s" r="A19" s="4">
        <v>364</v>
      </c>
      <c t="n" r="B19" s="7">
        <v>1292</v>
      </c>
    </row>
    <row spans="1:2" r="20">
      <c t="s" r="A20" s="4">
        <v>370</v>
      </c>
    </row>
    <row spans="1:2" r="21">
      <c t="s" r="A21" s="3">
        <v>359</v>
      </c>
    </row>
    <row spans="1:2" r="22">
      <c t="s" r="A22" s="4">
        <v>366</v>
      </c>
      <c t="n" r="B22" s="6">
        <v>443</v>
      </c>
    </row>
    <row spans="1:2" r="23">
      <c t="s" r="A23" s="4">
        <v>367</v>
      </c>
      <c t="n" r="B23" s="6">
        <v>50</v>
      </c>
    </row>
    <row spans="1:2" r="24">
      <c t="s" r="A24" s="4">
        <v>364</v>
      </c>
      <c t="n" r="B24" s="7">
        <v>2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v>
      </c>
      <c t="s" r="B1" s="2">
        <v>81</v>
      </c>
      <c t="s" r="D1" s="2">
        <v>1</v>
      </c>
    </row>
    <row spans="1:5" r="2">
      <c t="s" r="B2" s="2">
        <v>2</v>
      </c>
      <c t="s" r="C2" s="2">
        <v>82</v>
      </c>
      <c t="s" r="D2" s="2">
        <v>2</v>
      </c>
      <c t="s" r="E2" s="2">
        <v>82</v>
      </c>
    </row>
    <row spans="1:5" r="3">
      <c t="s" r="A3" s="3">
        <v>83</v>
      </c>
    </row>
    <row spans="1:5" r="4">
      <c t="s" r="A4" s="4">
        <v>30</v>
      </c>
      <c t="n" r="B4" s="7">
        <v>15483</v>
      </c>
      <c t="n" r="C4" s="7">
        <v>17543</v>
      </c>
      <c t="n" r="D4" s="7">
        <v>46171</v>
      </c>
      <c t="n" r="E4" s="7">
        <v>67464</v>
      </c>
    </row>
    <row spans="1:5" r="5">
      <c t="s" r="A5" s="4">
        <v>84</v>
      </c>
      <c t="n" r="B5" s="6">
        <v>1171</v>
      </c>
      <c t="n" r="C5" s="6">
        <v>756</v>
      </c>
      <c t="n" r="D5" s="6">
        <v>3717</v>
      </c>
      <c t="n" r="E5" s="6">
        <v>1544</v>
      </c>
    </row>
    <row spans="1:5" r="6">
      <c t="s" r="A6" s="4">
        <v>85</v>
      </c>
      <c t="n" r="B6" s="6">
        <v>5</v>
      </c>
      <c t="n" r="C6" s="6">
        <v>38</v>
      </c>
      <c t="n" r="D6" s="6">
        <v>35</v>
      </c>
      <c t="n" r="E6" s="6">
        <v>139</v>
      </c>
    </row>
    <row spans="1:5" r="7">
      <c t="s" r="A7" s="4">
        <v>86</v>
      </c>
      <c t="n" r="B7" s="6">
        <v>16659</v>
      </c>
      <c t="n" r="C7" s="6">
        <v>18337</v>
      </c>
      <c t="n" r="D7" s="6">
        <v>49923</v>
      </c>
      <c t="n" r="E7" s="6">
        <v>69147</v>
      </c>
    </row>
    <row spans="1:5" r="8">
      <c t="s" r="A8" s="3">
        <v>87</v>
      </c>
    </row>
    <row spans="1:5" r="9">
      <c t="s" r="A9" s="4">
        <v>88</v>
      </c>
      <c t="n" r="B9" s="6">
        <v>3070</v>
      </c>
      <c t="n" r="C9" s="6">
        <v>3104</v>
      </c>
      <c t="n" r="D9" s="6">
        <v>9025</v>
      </c>
      <c t="n" r="E9" s="6">
        <v>10059</v>
      </c>
    </row>
    <row spans="1:5" r="10">
      <c t="s" r="A10" s="4">
        <v>89</v>
      </c>
      <c t="n" r="B10" s="6">
        <v>1531</v>
      </c>
      <c t="n" r="C10" s="6">
        <v>3762</v>
      </c>
      <c t="n" r="D10" s="6">
        <v>2964</v>
      </c>
      <c t="n" r="E10" s="6">
        <v>8202</v>
      </c>
    </row>
    <row spans="1:5" r="11">
      <c t="s" r="A11" s="4">
        <v>90</v>
      </c>
      <c t="n" r="B11" s="6">
        <v>1027</v>
      </c>
      <c t="n" r="C11" s="6">
        <v>668</v>
      </c>
      <c t="n" r="D11" s="6">
        <v>3264</v>
      </c>
      <c t="n" r="E11" s="6">
        <v>1403</v>
      </c>
    </row>
    <row spans="1:5" r="12">
      <c t="s" r="A12" s="4">
        <v>91</v>
      </c>
      <c t="n" r="B12" s="6">
        <v>3</v>
      </c>
      <c t="n" r="C12" s="6">
        <v>177</v>
      </c>
      <c t="n" r="D12" s="6">
        <v>84</v>
      </c>
      <c t="n" r="E12" s="6">
        <v>328</v>
      </c>
    </row>
    <row spans="1:5" r="13">
      <c t="s" r="A13" s="4">
        <v>92</v>
      </c>
      <c t="n" r="B13" s="6">
        <v>2659</v>
      </c>
      <c t="n" r="C13" s="6">
        <v>4849</v>
      </c>
      <c t="n" r="D13" s="6">
        <v>11401</v>
      </c>
      <c t="n" r="E13" s="6">
        <v>18664</v>
      </c>
    </row>
    <row spans="1:5" r="14">
      <c t="s" r="A14" s="4">
        <v>93</v>
      </c>
      <c t="n" r="B14" s="6">
        <v>7280</v>
      </c>
      <c t="n" r="C14" s="6">
        <v>8173</v>
      </c>
      <c t="n" r="D14" s="6">
        <v>23053</v>
      </c>
      <c t="n" r="E14" s="6">
        <v>28183</v>
      </c>
    </row>
    <row spans="1:5" r="15">
      <c t="s" r="A15" s="4">
        <v>94</v>
      </c>
      <c t="n" r="B15" s="6">
        <v>97</v>
      </c>
      <c t="n" r="C15" s="6">
        <v>88</v>
      </c>
      <c t="n" r="D15" s="6">
        <v>285</v>
      </c>
      <c t="n" r="E15" s="6">
        <v>277</v>
      </c>
    </row>
    <row spans="1:5" r="16">
      <c t="s" r="A16" s="4">
        <v>95</v>
      </c>
      <c t="n" r="B16" s="6">
        <v>15667</v>
      </c>
      <c t="n" r="C16" s="6">
        <v>20821</v>
      </c>
      <c t="n" r="D16" s="6">
        <v>50076</v>
      </c>
      <c t="n" r="E16" s="6">
        <v>67116</v>
      </c>
    </row>
    <row spans="1:5" r="17">
      <c t="s" r="A17" s="4">
        <v>96</v>
      </c>
      <c t="n" r="B17" s="6">
        <v>992</v>
      </c>
      <c t="n" r="C17" s="6">
        <v>-2484</v>
      </c>
      <c t="n" r="D17" s="6">
        <v>-153</v>
      </c>
      <c t="n" r="E17" s="6">
        <v>2031</v>
      </c>
    </row>
    <row spans="1:5" r="18">
      <c t="s" r="A18" s="3">
        <v>97</v>
      </c>
    </row>
    <row spans="1:5" r="19">
      <c t="s" r="A19" s="4">
        <v>98</v>
      </c>
      <c t="n" r="B19" s="6">
        <v>-3836</v>
      </c>
      <c t="n" r="C19" s="6">
        <v>-3159</v>
      </c>
      <c t="n" r="D19" s="6">
        <v>-9106</v>
      </c>
      <c t="n" r="E19" s="6">
        <v>-9610</v>
      </c>
    </row>
    <row spans="1:5" r="20">
      <c t="s" r="A20" s="4">
        <v>99</v>
      </c>
      <c t="n" r="B20" s="6">
        <v>1009</v>
      </c>
      <c t="n" r="C20" s="6">
        <v>332</v>
      </c>
      <c t="n" r="D20" s="6">
        <v>1411</v>
      </c>
      <c t="n" r="E20" s="6">
        <v>683</v>
      </c>
    </row>
    <row spans="1:5" r="21">
      <c t="s" r="A21" s="4">
        <v>100</v>
      </c>
      <c t="n" r="B21" s="6">
        <v>-187</v>
      </c>
      <c t="n" r="C21" s="6">
        <v>24892</v>
      </c>
      <c t="n" r="D21" s="6">
        <v>-2419</v>
      </c>
      <c t="n" r="E21" s="6">
        <v>25430</v>
      </c>
    </row>
    <row spans="1:5" r="22">
      <c t="s" r="A22" s="4">
        <v>101</v>
      </c>
      <c t="n" r="B22" s="6">
        <v>-390</v>
      </c>
      <c t="n" r="C22" s="6">
        <v>-1221</v>
      </c>
      <c t="n" r="D22" s="6">
        <v>-659</v>
      </c>
      <c t="n" r="E22" s="6">
        <v>-6867</v>
      </c>
    </row>
    <row spans="1:5" r="23">
      <c t="s" r="A23" s="4">
        <v>102</v>
      </c>
      <c t="n" r="B23" s="6">
        <v>-3404</v>
      </c>
      <c t="n" r="C23" s="6">
        <v>20844</v>
      </c>
      <c t="n" r="D23" s="6">
        <v>-10773</v>
      </c>
      <c t="n" r="E23" s="6">
        <v>9636</v>
      </c>
    </row>
    <row spans="1:5" r="24">
      <c t="s" r="A24" s="4">
        <v>103</v>
      </c>
      <c t="n" r="B24" s="6">
        <v>-2412</v>
      </c>
      <c t="n" r="C24" s="6">
        <v>18360</v>
      </c>
      <c t="n" r="D24" s="6">
        <v>-10926</v>
      </c>
      <c t="n" r="E24" s="6">
        <v>11667</v>
      </c>
    </row>
    <row spans="1:5" r="25">
      <c t="s" r="A25" s="4">
        <v>104</v>
      </c>
      <c t="n" r="B25" s="6">
        <v>-2224</v>
      </c>
      <c t="n" r="C25" s="6">
        <v>-2727</v>
      </c>
      <c t="n" r="D25" s="6">
        <v>-5820</v>
      </c>
      <c t="n" r="E25" s="6">
        <v>-5746</v>
      </c>
    </row>
    <row spans="1:5" r="26">
      <c t="s" r="A26" s="4">
        <v>105</v>
      </c>
      <c t="n" r="B26" s="6">
        <v>-4636</v>
      </c>
      <c t="n" r="C26" s="6">
        <v>15633</v>
      </c>
      <c t="n" r="D26" s="6">
        <v>-16746</v>
      </c>
      <c t="n" r="E26" s="6">
        <v>5921</v>
      </c>
    </row>
    <row spans="1:5" r="27">
      <c t="s" r="A27" s="4">
        <v>106</v>
      </c>
      <c t="n" r="B27" s="6">
        <v>6886</v>
      </c>
      <c t="n" r="C27" s="6">
        <v>-16912</v>
      </c>
      <c t="n" r="D27" s="6">
        <v>5830</v>
      </c>
      <c t="n" r="E27" s="6">
        <v>-20627</v>
      </c>
    </row>
    <row spans="1:5" r="28">
      <c t="s" r="A28" s="4">
        <v>107</v>
      </c>
      <c t="n" r="B28" s="6">
        <v>9419</v>
      </c>
      <c t="n" r="D28" s="6">
        <v>10168</v>
      </c>
    </row>
    <row spans="1:5" r="29">
      <c t="s" r="A29" s="4">
        <v>108</v>
      </c>
      <c t="n" r="C29" s="6">
        <v>6181</v>
      </c>
      <c t="n" r="D29" s="6">
        <v>204</v>
      </c>
      <c t="n" r="E29" s="6">
        <v>6864</v>
      </c>
    </row>
    <row spans="1:5" r="30">
      <c t="s" r="A30" s="4">
        <v>109</v>
      </c>
      <c t="n" r="B30" s="6">
        <v>16305</v>
      </c>
      <c t="n" r="C30" s="6">
        <v>-10731</v>
      </c>
      <c t="n" r="D30" s="6">
        <v>16202</v>
      </c>
      <c t="n" r="E30" s="6">
        <v>-13763</v>
      </c>
    </row>
    <row spans="1:5" r="31">
      <c t="s" r="A31" s="4">
        <v>110</v>
      </c>
      <c t="n" r="B31" s="6">
        <v>11669</v>
      </c>
      <c t="n" r="C31" s="6">
        <v>4902</v>
      </c>
      <c t="n" r="D31" s="6">
        <v>-544</v>
      </c>
      <c t="n" r="E31" s="6">
        <v>-7842</v>
      </c>
    </row>
    <row spans="1:5" r="32">
      <c t="s" r="A32" s="3">
        <v>111</v>
      </c>
    </row>
    <row spans="1:5" r="33">
      <c t="s" r="A33" s="4">
        <v>112</v>
      </c>
      <c t="n" r="B33" s="6">
        <v>-3986</v>
      </c>
      <c t="n" r="C33" s="6">
        <v>-21743</v>
      </c>
      <c t="n" r="D33" s="6">
        <v>-3277</v>
      </c>
      <c t="n" r="E33" s="6">
        <v>-50279</v>
      </c>
    </row>
    <row spans="1:5" r="34">
      <c t="s" r="A34" s="4">
        <v>113</v>
      </c>
      <c t="n" r="B34" s="7">
        <v>7683</v>
      </c>
      <c t="n" r="C34" s="7">
        <v>-16841</v>
      </c>
      <c t="n" r="D34" s="7">
        <v>-3821</v>
      </c>
      <c t="n" r="E34" s="7">
        <v>-58121</v>
      </c>
    </row>
    <row spans="1:5" r="35">
      <c t="s" r="A35" s="3">
        <v>114</v>
      </c>
    </row>
    <row spans="1:5" r="36">
      <c t="s" r="A36" s="4">
        <v>115</v>
      </c>
      <c t="n" r="B36" s="8">
        <v>-0.1</v>
      </c>
      <c t="n" r="C36" s="8">
        <v>0.38</v>
      </c>
      <c t="n" r="D36" s="8">
        <v>-0.39</v>
      </c>
      <c t="n" r="E36" s="8">
        <v>0.14</v>
      </c>
    </row>
    <row spans="1:5" r="37">
      <c t="s" r="A37" s="4">
        <v>116</v>
      </c>
      <c t="n" r="B37" s="8">
        <v>0.35</v>
      </c>
      <c t="n" r="C37" s="8">
        <v>-0.26</v>
      </c>
      <c t="n" r="D37" s="8">
        <v>0.38</v>
      </c>
      <c t="n" r="E37" s="8">
        <v>-0.34</v>
      </c>
    </row>
    <row spans="1:5" r="38">
      <c t="s" r="A38" s="4">
        <v>117</v>
      </c>
      <c t="n" r="B38" s="6">
        <v>46854</v>
      </c>
      <c t="n" r="C38" s="6">
        <v>40943</v>
      </c>
      <c t="n" r="D38" s="6">
        <v>42879</v>
      </c>
      <c t="n" r="E38" s="6">
        <v>40895</v>
      </c>
    </row>
    <row spans="1:5" r="39">
      <c t="s" r="A39" s="3">
        <v>118</v>
      </c>
    </row>
    <row spans="1:5" r="40">
      <c t="s" r="A40" s="4">
        <v>115</v>
      </c>
      <c t="n" r="B40" s="8">
        <v>-0.1</v>
      </c>
      <c t="n" r="C40" s="8">
        <v>0.38</v>
      </c>
      <c t="n" r="D40" s="8">
        <v>-0.39</v>
      </c>
      <c t="n" r="E40" s="8">
        <v>0.14</v>
      </c>
    </row>
    <row spans="1:5" r="41">
      <c t="s" r="A41" s="4">
        <v>116</v>
      </c>
      <c t="n" r="B41" s="8">
        <v>0.35</v>
      </c>
      <c t="n" r="C41" s="8">
        <v>-0.26</v>
      </c>
      <c t="n" r="D41" s="8">
        <v>0.38</v>
      </c>
      <c t="n" r="E41" s="8">
        <v>-0.34</v>
      </c>
    </row>
    <row spans="1:5" r="42">
      <c t="s" r="A42" s="4">
        <v>119</v>
      </c>
      <c t="n" r="B42" s="6">
        <v>46854</v>
      </c>
      <c t="n" r="C42" s="6">
        <v>40956</v>
      </c>
      <c t="n" r="D42" s="6">
        <v>42879</v>
      </c>
      <c t="n" r="E42" s="6">
        <v>408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371</v>
      </c>
      <c t="s" r="B1" s="2">
        <v>372</v>
      </c>
    </row>
    <row spans="1:2" r="2">
      <c t="s" r="A2" s="3">
        <v>359</v>
      </c>
    </row>
    <row spans="1:2" r="3">
      <c t="s" r="A3" s="4">
        <v>373</v>
      </c>
      <c t="n" r="B3" s="7">
        <v>6605</v>
      </c>
    </row>
    <row spans="1:2" r="4">
      <c t="s" r="A4" s="4">
        <v>374</v>
      </c>
      <c t="n" r="B4" s="6">
        <v>3235</v>
      </c>
    </row>
    <row spans="1:2" r="5">
      <c t="s" r="A5" s="4">
        <v>375</v>
      </c>
      <c t="n" r="B5" s="6">
        <v>3370</v>
      </c>
    </row>
    <row spans="1:2" r="6">
      <c t="s" r="A6" s="4">
        <v>376</v>
      </c>
    </row>
    <row spans="1:2" r="7">
      <c t="s" r="A7" s="3">
        <v>359</v>
      </c>
    </row>
    <row spans="1:2" r="8">
      <c t="s" r="A8" s="4">
        <v>373</v>
      </c>
      <c t="n" r="B8" s="6">
        <v>3235</v>
      </c>
    </row>
    <row spans="1:2" r="9">
      <c t="s" r="A9" s="4">
        <v>377</v>
      </c>
    </row>
    <row spans="1:2" r="10">
      <c t="s" r="A10" s="3">
        <v>359</v>
      </c>
    </row>
    <row spans="1:2" r="11">
      <c t="s" r="A11" s="4">
        <v>373</v>
      </c>
      <c t="n" r="B11" s="7">
        <v>33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8</v>
      </c>
      <c t="s" r="B1" s="2">
        <v>2</v>
      </c>
      <c t="s" r="C1" s="2">
        <v>25</v>
      </c>
    </row>
    <row spans="1:3" r="2">
      <c t="s" r="A2" s="3">
        <v>379</v>
      </c>
    </row>
    <row spans="1:3" r="3">
      <c t="s" r="A3" s="4">
        <v>54</v>
      </c>
      <c t="n" r="B3" s="7">
        <v>87421</v>
      </c>
      <c t="n" r="C3" s="7">
        <v>95599</v>
      </c>
    </row>
    <row spans="1:3" r="4">
      <c t="s" r="A4" s="4">
        <v>380</v>
      </c>
      <c t="n" r="B4" s="6">
        <v>78046</v>
      </c>
      <c t="n" r="C4" s="6">
        <v>40599</v>
      </c>
    </row>
    <row spans="1:3" r="5">
      <c t="s" r="A5" s="4">
        <v>356</v>
      </c>
      <c t="n" r="B5" s="6">
        <v>9375</v>
      </c>
      <c t="n" r="C5" s="6">
        <v>55000</v>
      </c>
    </row>
    <row spans="1:3" r="6">
      <c t="s" r="A6" s="4">
        <v>307</v>
      </c>
    </row>
    <row spans="1:3" r="7">
      <c t="s" r="A7" s="3">
        <v>379</v>
      </c>
    </row>
    <row spans="1:3" r="8">
      <c t="s" r="A8" s="4">
        <v>54</v>
      </c>
      <c t="n" r="C8" s="6">
        <v>32075</v>
      </c>
    </row>
    <row spans="1:3" r="9">
      <c t="s" r="A9" s="4">
        <v>381</v>
      </c>
    </row>
    <row spans="1:3" r="10">
      <c t="s" r="A10" s="3">
        <v>379</v>
      </c>
    </row>
    <row spans="1:3" r="11">
      <c t="s" r="A11" s="4">
        <v>54</v>
      </c>
      <c t="n" r="B11" s="6">
        <v>28750</v>
      </c>
    </row>
    <row spans="1:3" r="12">
      <c t="s" r="A12" s="4">
        <v>382</v>
      </c>
    </row>
    <row spans="1:3" r="13">
      <c t="s" r="A13" s="3">
        <v>379</v>
      </c>
    </row>
    <row spans="1:3" r="14">
      <c t="s" r="A14" s="4">
        <v>54</v>
      </c>
      <c t="n" r="B14" s="6">
        <v>34450</v>
      </c>
      <c t="n" r="C14" s="6">
        <v>34400</v>
      </c>
    </row>
    <row spans="1:3" r="15">
      <c t="s" r="A15" s="4">
        <v>383</v>
      </c>
    </row>
    <row spans="1:3" r="16">
      <c t="s" r="A16" s="3">
        <v>379</v>
      </c>
    </row>
    <row spans="1:3" r="17">
      <c t="s" r="A17" s="4">
        <v>384</v>
      </c>
      <c t="n" r="C17" s="6">
        <v>-1260</v>
      </c>
    </row>
    <row spans="1:3" r="18">
      <c t="s" r="A18" s="4">
        <v>385</v>
      </c>
    </row>
    <row spans="1:3" r="19">
      <c t="s" r="A19" s="3">
        <v>379</v>
      </c>
    </row>
    <row spans="1:3" r="20">
      <c t="s" r="A20" s="4">
        <v>54</v>
      </c>
      <c t="n" r="C20" s="6">
        <v>5192</v>
      </c>
    </row>
    <row spans="1:3" r="21">
      <c t="s" r="A21" s="4">
        <v>386</v>
      </c>
    </row>
    <row spans="1:3" r="22">
      <c t="s" r="A22" s="3">
        <v>379</v>
      </c>
    </row>
    <row spans="1:3" r="23">
      <c t="s" r="A23" s="4">
        <v>54</v>
      </c>
      <c t="n" r="B23" s="6">
        <v>3593</v>
      </c>
      <c t="n" r="C23" s="6">
        <v>3592</v>
      </c>
    </row>
    <row spans="1:3" r="24">
      <c t="s" r="A24" s="4">
        <v>387</v>
      </c>
    </row>
    <row spans="1:3" r="25">
      <c t="s" r="A25" s="3">
        <v>379</v>
      </c>
    </row>
    <row spans="1:3" r="26">
      <c t="s" r="A26" s="4">
        <v>54</v>
      </c>
      <c t="n" r="C26" s="6">
        <v>1000</v>
      </c>
    </row>
    <row spans="1:3" r="27">
      <c t="s" r="A27" s="4">
        <v>388</v>
      </c>
    </row>
    <row spans="1:3" r="28">
      <c t="s" r="A28" s="3">
        <v>379</v>
      </c>
    </row>
    <row spans="1:3" r="29">
      <c t="s" r="A29" s="4">
        <v>54</v>
      </c>
      <c t="n" r="B29" s="6">
        <v>78</v>
      </c>
    </row>
    <row spans="1:3" r="30">
      <c t="s" r="A30" s="4">
        <v>389</v>
      </c>
    </row>
    <row spans="1:3" r="31">
      <c t="s" r="A31" s="3">
        <v>379</v>
      </c>
    </row>
    <row spans="1:3" r="32">
      <c t="s" r="A32" s="4">
        <v>54</v>
      </c>
      <c t="n" r="B32" s="7">
        <v>20550</v>
      </c>
      <c t="n" r="C32" s="7">
        <v>20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84"/>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s>
  <sheetData>
    <row spans="1:8" r="1">
      <c t="s" r="A1" s="1">
        <v>390</v>
      </c>
      <c t="s" r="B1" s="2">
        <v>279</v>
      </c>
      <c t="s" r="C1" s="2">
        <v>2</v>
      </c>
      <c t="s" r="D1" s="2">
        <v>281</v>
      </c>
      <c t="s" r="E1" s="2">
        <v>391</v>
      </c>
      <c t="s" r="F1" s="2">
        <v>25</v>
      </c>
      <c t="s" r="G1" s="2">
        <v>392</v>
      </c>
      <c t="s" r="H1" s="2">
        <v>393</v>
      </c>
    </row>
    <row spans="1:8" r="2">
      <c t="s" r="A2" s="3">
        <v>394</v>
      </c>
    </row>
    <row spans="1:8" r="3">
      <c t="s" r="A3" s="4">
        <v>54</v>
      </c>
      <c t="n" r="C3" s="7">
        <v>87421000</v>
      </c>
      <c t="n" r="F3" s="7">
        <v>95599000</v>
      </c>
    </row>
    <row spans="1:8" r="4">
      <c t="s" r="A4" s="4">
        <v>395</v>
      </c>
    </row>
    <row spans="1:8" r="5">
      <c t="s" r="A5" s="3">
        <v>394</v>
      </c>
    </row>
    <row spans="1:8" r="6">
      <c t="s" r="A6" s="4">
        <v>396</v>
      </c>
      <c t="n" r="E6" s="6">
        <v>355826</v>
      </c>
    </row>
    <row spans="1:8" r="7">
      <c t="s" r="A7" s="4">
        <v>307</v>
      </c>
    </row>
    <row spans="1:8" r="8">
      <c t="s" r="A8" s="3">
        <v>394</v>
      </c>
    </row>
    <row spans="1:8" r="9">
      <c t="s" r="A9" s="4">
        <v>308</v>
      </c>
      <c t="n" r="B9" s="7">
        <v>22900000</v>
      </c>
    </row>
    <row spans="1:8" r="10">
      <c t="s" r="A10" s="4">
        <v>309</v>
      </c>
    </row>
    <row spans="1:8" r="11">
      <c t="s" r="A11" s="3">
        <v>394</v>
      </c>
    </row>
    <row spans="1:8" r="12">
      <c t="s" r="A12" s="4">
        <v>302</v>
      </c>
      <c t="s" r="C12" s="4">
        <v>313</v>
      </c>
    </row>
    <row spans="1:8" r="13">
      <c t="s" r="A13" s="4">
        <v>310</v>
      </c>
      <c t="n" r="C13" s="7">
        <v>55000000</v>
      </c>
    </row>
    <row spans="1:8" r="14">
      <c t="s" r="A14" s="4">
        <v>311</v>
      </c>
      <c t="s" r="C14" s="4">
        <v>312</v>
      </c>
    </row>
    <row spans="1:8" r="15">
      <c t="s" r="A15" s="4">
        <v>290</v>
      </c>
    </row>
    <row spans="1:8" r="16">
      <c t="s" r="A16" s="3">
        <v>394</v>
      </c>
    </row>
    <row spans="1:8" r="17">
      <c t="s" r="A17" s="4">
        <v>291</v>
      </c>
      <c t="s" r="C17" s="4">
        <v>292</v>
      </c>
    </row>
    <row spans="1:8" r="18">
      <c t="s" r="A18" s="4">
        <v>300</v>
      </c>
      <c t="s" r="C18" s="4">
        <v>301</v>
      </c>
    </row>
    <row spans="1:8" r="19">
      <c t="s" r="A19" s="4">
        <v>302</v>
      </c>
      <c t="s" r="C19" s="4">
        <v>303</v>
      </c>
    </row>
    <row spans="1:8" r="20">
      <c t="s" r="A20" s="4">
        <v>296</v>
      </c>
      <c t="s" r="C20" s="4">
        <v>297</v>
      </c>
    </row>
    <row spans="1:8" r="21">
      <c t="s" r="A21" s="4">
        <v>298</v>
      </c>
      <c t="s" r="C21" s="4">
        <v>299</v>
      </c>
    </row>
    <row spans="1:8" r="22">
      <c t="s" r="A22" s="4">
        <v>293</v>
      </c>
      <c t="n" r="C22" s="7">
        <v>1250000</v>
      </c>
    </row>
    <row spans="1:8" r="23">
      <c t="s" r="A23" s="4">
        <v>294</v>
      </c>
      <c t="n" r="C23" s="6">
        <v>1880000</v>
      </c>
    </row>
    <row spans="1:8" r="24">
      <c t="s" r="A24" s="4">
        <v>54</v>
      </c>
      <c t="n" r="C24" s="7">
        <v>28750000</v>
      </c>
    </row>
    <row spans="1:8" r="25">
      <c t="s" r="A25" s="4">
        <v>304</v>
      </c>
    </row>
    <row spans="1:8" r="26">
      <c t="s" r="A26" s="3">
        <v>394</v>
      </c>
    </row>
    <row spans="1:8" r="27">
      <c t="s" r="A27" s="4">
        <v>305</v>
      </c>
      <c t="s" r="C27" s="4">
        <v>306</v>
      </c>
    </row>
    <row spans="1:8" r="28">
      <c t="s" r="A28" s="4">
        <v>397</v>
      </c>
    </row>
    <row spans="1:8" r="29">
      <c t="s" r="A29" s="3">
        <v>394</v>
      </c>
    </row>
    <row spans="1:8" r="30">
      <c t="s" r="A30" s="4">
        <v>396</v>
      </c>
      <c t="n" r="E30" s="6">
        <v>2905737</v>
      </c>
    </row>
    <row spans="1:8" r="31">
      <c t="s" r="A31" s="4">
        <v>382</v>
      </c>
    </row>
    <row spans="1:8" r="32">
      <c t="s" r="A32" s="3">
        <v>394</v>
      </c>
    </row>
    <row spans="1:8" r="33">
      <c t="s" r="A33" s="4">
        <v>302</v>
      </c>
      <c t="s" r="C33" s="4">
        <v>313</v>
      </c>
    </row>
    <row spans="1:8" r="34">
      <c t="s" r="A34" s="4">
        <v>54</v>
      </c>
      <c t="n" r="C34" s="7">
        <v>34450000</v>
      </c>
      <c t="n" r="F34" s="6">
        <v>34400000</v>
      </c>
    </row>
    <row spans="1:8" r="35">
      <c t="s" r="A35" s="4">
        <v>310</v>
      </c>
      <c t="n" r="C35" s="7">
        <v>55000000</v>
      </c>
    </row>
    <row spans="1:8" r="36">
      <c t="s" r="A36" s="4">
        <v>311</v>
      </c>
      <c t="s" r="C36" s="4">
        <v>312</v>
      </c>
    </row>
    <row spans="1:8" r="37">
      <c t="s" r="A37" s="4">
        <v>398</v>
      </c>
      <c t="n" r="C37" s="8">
        <v>6.8</v>
      </c>
    </row>
    <row spans="1:8" r="38">
      <c t="s" r="A38" s="4">
        <v>387</v>
      </c>
    </row>
    <row spans="1:8" r="39">
      <c t="s" r="A39" s="3">
        <v>394</v>
      </c>
    </row>
    <row spans="1:8" r="40">
      <c t="s" r="A40" s="4">
        <v>54</v>
      </c>
      <c t="n" r="F40" s="6">
        <v>1000000</v>
      </c>
    </row>
    <row spans="1:8" r="41">
      <c t="s" r="A41" s="4">
        <v>399</v>
      </c>
    </row>
    <row spans="1:8" r="42">
      <c t="s" r="A42" s="3">
        <v>394</v>
      </c>
    </row>
    <row spans="1:8" r="43">
      <c t="s" r="A43" s="4">
        <v>300</v>
      </c>
      <c t="s" r="C43" s="4">
        <v>400</v>
      </c>
    </row>
    <row spans="1:8" r="44">
      <c t="s" r="A44" s="4">
        <v>315</v>
      </c>
      <c t="n" r="H44" s="7">
        <v>1500000</v>
      </c>
    </row>
    <row spans="1:8" r="45">
      <c t="s" r="A45" s="4">
        <v>386</v>
      </c>
    </row>
    <row spans="1:8" r="46">
      <c t="s" r="A46" s="3">
        <v>394</v>
      </c>
    </row>
    <row spans="1:8" r="47">
      <c t="s" r="A47" s="4">
        <v>54</v>
      </c>
      <c t="n" r="C47" s="7">
        <v>3593000</v>
      </c>
      <c t="n" r="F47" s="7">
        <v>3592000</v>
      </c>
    </row>
    <row spans="1:8" r="48">
      <c t="s" r="A48" s="4">
        <v>401</v>
      </c>
    </row>
    <row spans="1:8" r="49">
      <c t="s" r="A49" s="3">
        <v>394</v>
      </c>
    </row>
    <row spans="1:8" r="50">
      <c t="s" r="A50" s="4">
        <v>315</v>
      </c>
      <c t="n" r="G50" s="7">
        <v>5000000</v>
      </c>
    </row>
    <row spans="1:8" r="51">
      <c t="s" r="A51" s="4">
        <v>302</v>
      </c>
      <c t="s" r="G51" s="4">
        <v>313</v>
      </c>
    </row>
    <row spans="1:8" r="52">
      <c t="s" r="A52" s="4">
        <v>311</v>
      </c>
      <c t="s" r="C52" s="4">
        <v>402</v>
      </c>
    </row>
    <row spans="1:8" r="53">
      <c t="s" r="A53" s="4">
        <v>398</v>
      </c>
      <c t="n" r="C53" s="9">
        <v>1.3755</v>
      </c>
    </row>
    <row spans="1:8" r="54">
      <c t="s" r="A54" s="4">
        <v>403</v>
      </c>
      <c t="n" r="C54" s="7">
        <v>3600000</v>
      </c>
      <c t="n" r="G54" s="7">
        <v>3600000</v>
      </c>
    </row>
    <row spans="1:8" r="55">
      <c t="s" r="A55" s="4">
        <v>404</v>
      </c>
      <c t="s" r="C55" s="4">
        <v>405</v>
      </c>
    </row>
    <row spans="1:8" r="56">
      <c t="s" r="A56" s="4">
        <v>406</v>
      </c>
    </row>
    <row spans="1:8" r="57">
      <c t="s" r="A57" s="3">
        <v>394</v>
      </c>
    </row>
    <row spans="1:8" r="58">
      <c t="s" r="A58" s="4">
        <v>54</v>
      </c>
      <c t="n" r="C58" s="7">
        <v>28800000</v>
      </c>
    </row>
    <row spans="1:8" r="59">
      <c t="s" r="A59" s="4">
        <v>407</v>
      </c>
    </row>
    <row spans="1:8" r="60">
      <c t="s" r="A60" s="3">
        <v>394</v>
      </c>
    </row>
    <row spans="1:8" r="61">
      <c t="s" r="A61" s="4">
        <v>408</v>
      </c>
      <c t="s" r="C61" s="4">
        <v>409</v>
      </c>
    </row>
    <row spans="1:8" r="62">
      <c t="s" r="A62" s="4">
        <v>410</v>
      </c>
    </row>
    <row spans="1:8" r="63">
      <c t="s" r="A63" s="3">
        <v>394</v>
      </c>
    </row>
    <row spans="1:8" r="64">
      <c t="s" r="A64" s="4">
        <v>408</v>
      </c>
      <c t="s" r="C64" s="4">
        <v>411</v>
      </c>
    </row>
    <row spans="1:8" r="65">
      <c t="s" r="A65" s="4">
        <v>318</v>
      </c>
    </row>
    <row spans="1:8" r="66">
      <c t="s" r="A66" s="3">
        <v>394</v>
      </c>
    </row>
    <row spans="1:8" r="67">
      <c t="s" r="A67" s="4">
        <v>308</v>
      </c>
      <c t="n" r="B67" s="7">
        <v>22900000</v>
      </c>
    </row>
    <row spans="1:8" r="68">
      <c t="s" r="A68" s="4">
        <v>412</v>
      </c>
    </row>
    <row spans="1:8" r="69">
      <c t="s" r="A69" s="3">
        <v>394</v>
      </c>
    </row>
    <row spans="1:8" r="70">
      <c t="s" r="A70" s="4">
        <v>291</v>
      </c>
      <c t="s" r="C70" s="4">
        <v>413</v>
      </c>
    </row>
    <row spans="1:8" r="71">
      <c t="s" r="A71" s="4">
        <v>300</v>
      </c>
      <c t="s" r="C71" s="4">
        <v>414</v>
      </c>
    </row>
    <row spans="1:8" r="72">
      <c t="s" r="A72" s="4">
        <v>415</v>
      </c>
    </row>
    <row spans="1:8" r="73">
      <c t="s" r="A73" s="3">
        <v>394</v>
      </c>
    </row>
    <row spans="1:8" r="74">
      <c t="s" r="A74" s="4">
        <v>291</v>
      </c>
      <c t="s" r="C74" s="4">
        <v>292</v>
      </c>
    </row>
    <row spans="1:8" r="75">
      <c t="s" r="A75" s="4">
        <v>315</v>
      </c>
      <c t="n" r="D75" s="7">
        <v>30000000</v>
      </c>
    </row>
    <row spans="1:8" r="76">
      <c t="s" r="A76" s="4">
        <v>416</v>
      </c>
    </row>
    <row spans="1:8" r="77">
      <c t="s" r="A77" s="3">
        <v>394</v>
      </c>
    </row>
    <row spans="1:8" r="78">
      <c t="s" r="A78" s="4">
        <v>291</v>
      </c>
      <c t="s" r="C78" s="4">
        <v>317</v>
      </c>
    </row>
    <row spans="1:8" r="79">
      <c t="s" r="A79" s="4">
        <v>417</v>
      </c>
    </row>
    <row spans="1:8" r="80">
      <c t="s" r="A80" s="3">
        <v>394</v>
      </c>
    </row>
    <row spans="1:8" r="81">
      <c t="s" r="A81" s="4">
        <v>315</v>
      </c>
      <c t="n" r="D81" s="7">
        <v>20000000</v>
      </c>
    </row>
    <row spans="1:8" r="82">
      <c t="s" r="A82" s="4">
        <v>418</v>
      </c>
    </row>
    <row spans="1:8" r="83">
      <c t="s" r="A83" s="3">
        <v>394</v>
      </c>
    </row>
    <row spans="1:8" r="84">
      <c t="s" r="A84" s="4">
        <v>300</v>
      </c>
      <c t="s" r="C84" s="4">
        <v>41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s>
  <sheetData>
    <row spans="1:8" r="1">
      <c t="s" r="A1" s="1">
        <v>420</v>
      </c>
      <c t="s" r="B1" s="2">
        <v>421</v>
      </c>
      <c t="s" r="C1" s="2">
        <v>81</v>
      </c>
      <c t="s" r="E1" s="2">
        <v>1</v>
      </c>
      <c t="s" r="G1" s="2">
        <v>330</v>
      </c>
    </row>
    <row spans="1:8" r="2">
      <c t="s" r="B2" s="2">
        <v>422</v>
      </c>
      <c t="s" r="C2" s="2">
        <v>2</v>
      </c>
      <c t="s" r="D2" s="2">
        <v>82</v>
      </c>
      <c t="s" r="E2" s="2">
        <v>2</v>
      </c>
      <c t="s" r="F2" s="2">
        <v>82</v>
      </c>
      <c t="s" r="G2" s="2">
        <v>423</v>
      </c>
      <c t="s" r="H2" s="2">
        <v>424</v>
      </c>
    </row>
    <row spans="1:8" r="3">
      <c t="s" r="A3" s="3">
        <v>425</v>
      </c>
    </row>
    <row spans="1:8" r="4">
      <c t="s" r="A4" s="4">
        <v>92</v>
      </c>
      <c t="n" r="C4" s="7">
        <v>2659000</v>
      </c>
      <c t="n" r="D4" s="7">
        <v>4849000</v>
      </c>
      <c t="n" r="E4" s="7">
        <v>11401000</v>
      </c>
      <c t="n" r="F4" s="7">
        <v>18664000</v>
      </c>
    </row>
    <row spans="1:8" r="5">
      <c t="s" r="A5" s="4">
        <v>426</v>
      </c>
    </row>
    <row spans="1:8" r="6">
      <c t="s" r="A6" s="3">
        <v>425</v>
      </c>
    </row>
    <row spans="1:8" r="7">
      <c t="s" r="A7" s="4">
        <v>427</v>
      </c>
      <c t="n" r="G7" s="7">
        <v>5500000</v>
      </c>
    </row>
    <row spans="1:8" r="8">
      <c t="s" r="A8" s="4">
        <v>428</v>
      </c>
      <c t="n" r="B8" s="7">
        <v>1000000</v>
      </c>
    </row>
    <row spans="1:8" r="9">
      <c t="s" r="A9" s="4">
        <v>429</v>
      </c>
      <c t="n" r="G9" s="6">
        <v>5000000</v>
      </c>
    </row>
    <row spans="1:8" r="10">
      <c t="s" r="A10" s="4">
        <v>430</v>
      </c>
      <c t="n" r="C10" s="7">
        <v>6000000</v>
      </c>
      <c t="n" r="E10" s="7">
        <v>6000000</v>
      </c>
    </row>
    <row spans="1:8" r="11">
      <c t="s" r="A11" s="4">
        <v>328</v>
      </c>
    </row>
    <row spans="1:8" r="12">
      <c t="s" r="A12" s="3">
        <v>425</v>
      </c>
    </row>
    <row spans="1:8" r="13">
      <c t="s" r="A13" s="4">
        <v>427</v>
      </c>
      <c t="n" r="G13" s="6">
        <v>2000000</v>
      </c>
    </row>
    <row spans="1:8" r="14">
      <c t="s" r="A14" s="4">
        <v>431</v>
      </c>
      <c t="n" r="H14" s="7">
        <v>200000</v>
      </c>
    </row>
    <row spans="1:8" r="15">
      <c t="s" r="A15" s="4">
        <v>432</v>
      </c>
    </row>
    <row spans="1:8" r="16">
      <c t="s" r="A16" s="3">
        <v>425</v>
      </c>
    </row>
    <row spans="1:8" r="17">
      <c t="s" r="A17" s="4">
        <v>92</v>
      </c>
      <c t="n" r="G17" s="7">
        <v>200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t="s" r="A1" s="1">
        <v>433</v>
      </c>
      <c t="s" r="B1" s="2">
        <v>391</v>
      </c>
      <c t="s" r="C1" s="2">
        <v>2</v>
      </c>
      <c t="s" r="D1" s="2">
        <v>82</v>
      </c>
      <c t="s" r="E1" s="2">
        <v>2</v>
      </c>
      <c t="s" r="F1" s="2">
        <v>82</v>
      </c>
    </row>
    <row spans="1:6" r="2">
      <c t="s" r="A2" s="3">
        <v>434</v>
      </c>
    </row>
    <row spans="1:6" r="3">
      <c t="s" r="A3" s="4">
        <v>435</v>
      </c>
      <c t="n" r="C3" s="6">
        <v>0</v>
      </c>
      <c t="n" r="E3" s="6">
        <v>0</v>
      </c>
    </row>
    <row spans="1:6" r="4">
      <c t="s" r="A4" s="4">
        <v>436</v>
      </c>
    </row>
    <row spans="1:6" r="5">
      <c t="s" r="A5" s="3">
        <v>434</v>
      </c>
    </row>
    <row spans="1:6" r="6">
      <c t="s" r="A6" s="4">
        <v>437</v>
      </c>
      <c t="n" r="C6" s="10">
        <v>0.1</v>
      </c>
      <c t="n" r="D6" s="10">
        <v>0.3</v>
      </c>
      <c t="n" r="E6" s="10">
        <v>0.5</v>
      </c>
      <c t="n" r="F6" s="10">
        <v>0.8</v>
      </c>
    </row>
    <row spans="1:6" r="7">
      <c t="s" r="A7" s="4">
        <v>438</v>
      </c>
      <c t="n" r="C7" s="10">
        <v>0.8</v>
      </c>
      <c t="n" r="E7" s="10">
        <v>0.8</v>
      </c>
    </row>
    <row spans="1:6" r="8">
      <c t="s" r="A8" s="4">
        <v>439</v>
      </c>
      <c t="s" r="C8" s="4">
        <v>440</v>
      </c>
    </row>
    <row spans="1:6" r="9">
      <c t="s" r="A9" s="4">
        <v>395</v>
      </c>
    </row>
    <row spans="1:6" r="10">
      <c t="s" r="A10" s="3">
        <v>434</v>
      </c>
    </row>
    <row spans="1:6" r="11">
      <c t="s" r="A11" s="4">
        <v>130</v>
      </c>
      <c t="n" r="B11" s="6">
        <v>5773305</v>
      </c>
    </row>
    <row spans="1:6" r="12">
      <c t="s" r="A12" s="4">
        <v>441</v>
      </c>
      <c t="n" r="B12" s="9">
        <v>0.6599</v>
      </c>
    </row>
    <row spans="1:6" r="13">
      <c t="s" r="A13" s="4">
        <v>442</v>
      </c>
      <c t="s" r="B13" s="4">
        <v>443</v>
      </c>
    </row>
    <row spans="1:6" r="14">
      <c t="s" r="A14" s="4">
        <v>444</v>
      </c>
      <c t="s" r="B14" s="4">
        <v>445</v>
      </c>
    </row>
    <row spans="1:6" r="15">
      <c t="s" r="A15" s="4">
        <v>446</v>
      </c>
    </row>
    <row spans="1:6" r="16">
      <c t="s" r="A16" s="3">
        <v>434</v>
      </c>
    </row>
    <row spans="1:6" r="17">
      <c t="s" r="A17" s="4">
        <v>130</v>
      </c>
      <c t="n" r="B17" s="6">
        <v>2511742</v>
      </c>
    </row>
    <row spans="1:6" r="18">
      <c t="s" r="A18" s="4">
        <v>447</v>
      </c>
      <c t="n" r="B18" s="6">
        <v>2905737</v>
      </c>
    </row>
    <row spans="1:6" r="19">
      <c t="s" r="A19" s="4">
        <v>448</v>
      </c>
    </row>
    <row spans="1:6" r="20">
      <c t="s" r="A20" s="3">
        <v>434</v>
      </c>
    </row>
    <row spans="1:6" r="21">
      <c t="s" r="A21" s="4">
        <v>447</v>
      </c>
      <c t="n" r="B21" s="6">
        <v>35582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49</v>
      </c>
      <c t="s" r="B1" s="2">
        <v>81</v>
      </c>
      <c t="s" r="D1" s="2">
        <v>1</v>
      </c>
    </row>
    <row spans="1:5" r="2">
      <c t="s" r="B2" s="2">
        <v>2</v>
      </c>
      <c t="s" r="C2" s="2">
        <v>82</v>
      </c>
      <c t="s" r="D2" s="2">
        <v>2</v>
      </c>
      <c t="s" r="E2" s="2">
        <v>82</v>
      </c>
    </row>
    <row spans="1:5" r="3">
      <c t="s" r="A3" s="3">
        <v>450</v>
      </c>
    </row>
    <row spans="1:5" r="4">
      <c t="s" r="A4" s="4">
        <v>105</v>
      </c>
      <c t="n" r="B4" s="7">
        <v>-4636</v>
      </c>
      <c t="n" r="C4" s="7">
        <v>15633</v>
      </c>
      <c t="n" r="D4" s="7">
        <v>-16746</v>
      </c>
      <c t="n" r="E4" s="7">
        <v>5921</v>
      </c>
    </row>
    <row spans="1:5" r="5">
      <c t="s" r="A5" s="4">
        <v>109</v>
      </c>
      <c t="n" r="B5" s="7">
        <v>16305</v>
      </c>
      <c t="n" r="C5" s="7">
        <v>-10731</v>
      </c>
      <c t="n" r="D5" s="7">
        <v>16202</v>
      </c>
      <c t="n" r="E5" s="7">
        <v>-13763</v>
      </c>
    </row>
    <row spans="1:5" r="6">
      <c t="s" r="A6" s="4">
        <v>117</v>
      </c>
      <c t="n" r="B6" s="6">
        <v>46854000</v>
      </c>
      <c t="n" r="C6" s="6">
        <v>40943000</v>
      </c>
      <c t="n" r="D6" s="6">
        <v>42879000</v>
      </c>
      <c t="n" r="E6" s="6">
        <v>40895000</v>
      </c>
    </row>
    <row spans="1:5" r="7">
      <c t="s" r="A7" s="4">
        <v>115</v>
      </c>
      <c t="n" r="B7" s="8">
        <v>-0.1</v>
      </c>
      <c t="n" r="C7" s="8">
        <v>0.38</v>
      </c>
      <c t="n" r="D7" s="8">
        <v>-0.39</v>
      </c>
      <c t="n" r="E7" s="8">
        <v>0.14</v>
      </c>
    </row>
    <row spans="1:5" r="8">
      <c t="s" r="A8" s="4">
        <v>116</v>
      </c>
      <c t="n" r="B8" s="8">
        <v>0.35</v>
      </c>
      <c t="n" r="C8" s="8">
        <v>-0.26</v>
      </c>
      <c t="n" r="D8" s="8">
        <v>0.38</v>
      </c>
      <c t="n" r="E8" s="8">
        <v>-0.34</v>
      </c>
    </row>
    <row spans="1:5" r="9">
      <c t="s" r="A9" s="4">
        <v>117</v>
      </c>
      <c t="n" r="B9" s="6">
        <v>0</v>
      </c>
      <c t="n" r="D9" s="6">
        <v>0</v>
      </c>
    </row>
    <row spans="1:5" r="10">
      <c t="s" r="A10" s="4">
        <v>119</v>
      </c>
      <c t="n" r="B10" s="6">
        <v>46854000</v>
      </c>
      <c t="n" r="C10" s="6">
        <v>40956000</v>
      </c>
      <c t="n" r="D10" s="6">
        <v>42879000</v>
      </c>
      <c t="n" r="E10" s="6">
        <v>40895000</v>
      </c>
    </row>
    <row spans="1:5" r="11">
      <c t="s" r="A11" s="4">
        <v>115</v>
      </c>
      <c t="n" r="B11" s="8">
        <v>-0.1</v>
      </c>
      <c t="n" r="C11" s="8">
        <v>0.38</v>
      </c>
      <c t="n" r="D11" s="8">
        <v>-0.39</v>
      </c>
      <c t="n" r="E11" s="8">
        <v>0.14</v>
      </c>
    </row>
    <row spans="1:5" r="12">
      <c t="s" r="A12" s="4">
        <v>116</v>
      </c>
      <c t="n" r="B12" s="8">
        <v>0.35</v>
      </c>
      <c t="n" r="C12" s="8">
        <v>-0.26</v>
      </c>
      <c t="n" r="D12" s="8">
        <v>0.38</v>
      </c>
      <c t="n" r="E12" s="8">
        <v>-0.34</v>
      </c>
    </row>
    <row spans="1:5" r="13">
      <c t="s" r="A13" s="4">
        <v>124</v>
      </c>
    </row>
    <row spans="1:5" r="14">
      <c t="s" r="A14" s="3">
        <v>450</v>
      </c>
    </row>
    <row spans="1:5" r="15">
      <c t="s" r="A15" s="4">
        <v>117</v>
      </c>
      <c t="n" r="C15" s="6">
        <v>1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spans="1:2" r="1">
      <c t="s" r="A1" s="1">
        <v>451</v>
      </c>
      <c t="s" r="B1" s="2">
        <v>1</v>
      </c>
    </row>
    <row spans="1:2" r="2">
      <c t="s" r="B2" s="2">
        <v>452</v>
      </c>
    </row>
    <row spans="1:2" r="3">
      <c t="s" r="A3" s="3">
        <v>212</v>
      </c>
    </row>
    <row spans="1:2" r="4">
      <c t="s" r="A4" s="4">
        <v>453</v>
      </c>
      <c t="n" r="B4" s="6">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 customWidth="1" max="7" min="7" width="4"/>
  </cols>
  <sheetData>
    <row spans="1:7" r="1">
      <c t="s" r="A1" s="1">
        <v>454</v>
      </c>
      <c t="s" r="B1" s="2">
        <v>81</v>
      </c>
      <c t="s" r="D1" s="2">
        <v>1</v>
      </c>
      <c t="n" r="F1"/>
    </row>
    <row spans="1:7" r="2">
      <c t="s" r="B2" s="2">
        <v>2</v>
      </c>
      <c t="s" r="C2" s="2">
        <v>82</v>
      </c>
      <c t="s" r="D2" s="2">
        <v>2</v>
      </c>
      <c t="s" r="E2" s="2">
        <v>82</v>
      </c>
      <c t="s" r="F2" s="2">
        <v>25</v>
      </c>
      <c t="s" r="G2" s="2">
        <v>455</v>
      </c>
    </row>
    <row spans="1:7" r="3">
      <c t="s" r="A3" s="3">
        <v>456</v>
      </c>
      <c t="n" r="F3"/>
    </row>
    <row spans="1:7" r="4">
      <c t="s" r="A4" s="4">
        <v>86</v>
      </c>
      <c t="n" r="B4" s="7">
        <v>16659</v>
      </c>
      <c t="n" r="C4" s="7">
        <v>18337</v>
      </c>
      <c t="n" r="D4" s="7">
        <v>49923</v>
      </c>
      <c t="n" r="E4" s="7">
        <v>69147</v>
      </c>
      <c t="n" r="F4"/>
    </row>
    <row spans="1:7" r="5">
      <c t="s" r="A5" s="4">
        <v>103</v>
      </c>
      <c t="n" r="B5" s="6">
        <v>-2412</v>
      </c>
      <c t="n" r="C5" s="6">
        <v>18360</v>
      </c>
      <c t="n" r="D5" s="6">
        <v>-10926</v>
      </c>
      <c t="n" r="E5" s="6">
        <v>11667</v>
      </c>
      <c t="n" r="F5"/>
    </row>
    <row spans="1:7" r="6">
      <c t="s" r="A6" s="4">
        <v>457</v>
      </c>
      <c t="n" r="B6" s="6">
        <v>1484</v>
      </c>
      <c t="n" r="C6" s="6">
        <v>7679</v>
      </c>
      <c t="n" r="D6" s="6">
        <v>4675</v>
      </c>
      <c t="n" r="E6" s="6">
        <v>18615</v>
      </c>
      <c t="n" r="F6"/>
    </row>
    <row spans="1:7" r="7">
      <c t="s" r="A7" s="4">
        <v>458</v>
      </c>
      <c t="n" r="B7" s="6">
        <v>226549</v>
      </c>
      <c t="n" r="D7" s="6">
        <v>226549</v>
      </c>
      <c t="n" r="F7" s="7">
        <v>246678</v>
      </c>
    </row>
    <row spans="1:7" r="8">
      <c t="s" r="A8" s="4">
        <v>459</v>
      </c>
      <c t="n" r="F8"/>
    </row>
    <row spans="1:7" r="9">
      <c t="s" r="A9" s="3">
        <v>456</v>
      </c>
      <c t="n" r="F9"/>
    </row>
    <row spans="1:7" r="10">
      <c t="s" r="A10" s="4">
        <v>103</v>
      </c>
      <c t="n" r="B10" s="6">
        <v>-3102</v>
      </c>
      <c t="n" r="C10" s="6">
        <v>-3884</v>
      </c>
      <c t="n" r="D10" s="6">
        <v>-12092</v>
      </c>
      <c t="n" r="E10" s="6">
        <v>-15787</v>
      </c>
      <c t="n" r="F10"/>
    </row>
    <row spans="1:7" r="11">
      <c t="s" r="A11" s="4">
        <v>457</v>
      </c>
      <c t="n" r="E11" s="6">
        <v>163</v>
      </c>
      <c t="n" r="F11"/>
    </row>
    <row spans="1:7" r="12">
      <c t="s" r="A12" s="4">
        <v>458</v>
      </c>
      <c t="n" r="B12" s="6">
        <v>14378</v>
      </c>
      <c t="n" r="D12" s="6">
        <v>14378</v>
      </c>
      <c t="n" r="F12" s="6">
        <v>14689</v>
      </c>
    </row>
    <row spans="1:7" r="13">
      <c t="s" r="A13" s="4">
        <v>460</v>
      </c>
      <c t="n" r="F13"/>
    </row>
    <row spans="1:7" r="14">
      <c t="s" r="A14" s="3">
        <v>456</v>
      </c>
      <c t="n" r="F14"/>
    </row>
    <row spans="1:7" r="15">
      <c t="s" r="A15" s="4">
        <v>86</v>
      </c>
      <c t="n" r="B15" s="6">
        <v>16659</v>
      </c>
      <c t="n" r="C15" s="6">
        <v>18337</v>
      </c>
      <c t="n" r="D15" s="6">
        <v>49923</v>
      </c>
      <c t="n" r="E15" s="6">
        <v>69147</v>
      </c>
      <c t="n" r="F15"/>
    </row>
    <row spans="1:7" r="16">
      <c t="s" r="A16" s="4">
        <v>103</v>
      </c>
      <c t="n" r="B16" s="6">
        <v>734</v>
      </c>
      <c t="n" r="C16" s="6">
        <v>22390</v>
      </c>
      <c t="n" r="D16" s="6">
        <v>1413</v>
      </c>
      <c t="n" r="E16" s="6">
        <v>31567</v>
      </c>
      <c t="n" r="F16"/>
    </row>
    <row spans="1:7" r="17">
      <c t="s" r="A17" s="4">
        <v>457</v>
      </c>
      <c t="n" r="B17" s="6">
        <v>1484</v>
      </c>
      <c t="n" r="C17" s="6">
        <v>7679</v>
      </c>
      <c t="n" r="D17" s="6">
        <v>4675</v>
      </c>
      <c t="n" r="E17" s="6">
        <v>18411</v>
      </c>
      <c t="n" r="F17"/>
    </row>
    <row spans="1:7" r="18">
      <c t="s" r="A18" s="4">
        <v>458</v>
      </c>
      <c t="n" r="B18" s="6">
        <v>211555</v>
      </c>
      <c t="n" r="D18" s="6">
        <v>211555</v>
      </c>
      <c t="n" r="F18" s="6">
        <v>231388</v>
      </c>
    </row>
    <row spans="1:7" r="19">
      <c t="s" r="A19" s="4">
        <v>461</v>
      </c>
      <c t="n" r="F19"/>
    </row>
    <row spans="1:7" r="20">
      <c t="s" r="A20" s="3">
        <v>456</v>
      </c>
      <c t="n" r="F20"/>
    </row>
    <row spans="1:7" r="21">
      <c t="s" r="A21" s="4">
        <v>103</v>
      </c>
      <c t="n" r="B21" s="6">
        <v>-44</v>
      </c>
      <c t="n" r="C21" s="7">
        <v>-146</v>
      </c>
      <c t="n" r="D21" s="6">
        <v>-247</v>
      </c>
      <c t="n" r="E21" s="6">
        <v>-4113</v>
      </c>
      <c t="n" r="F21"/>
    </row>
    <row spans="1:7" r="22">
      <c t="s" r="A22" s="4">
        <v>457</v>
      </c>
      <c t="n" r="E22" s="7">
        <v>41</v>
      </c>
      <c t="n" r="F22"/>
    </row>
    <row spans="1:7" r="23">
      <c t="s" r="A23" s="4">
        <v>458</v>
      </c>
      <c t="n" r="B23" s="7">
        <v>616</v>
      </c>
      <c t="n" r="D23" s="7">
        <v>616</v>
      </c>
      <c t="n" r="F23" s="7">
        <v>601</v>
      </c>
    </row>
    <row spans="1:7" r="24">
      <c t="n" r="A24"/>
    </row>
    <row spans="1:7" r="25">
      <c t="s" r="A25" s="4">
        <v>455</v>
      </c>
      <c t="s" r="B25" s="4">
        <v>462</v>
      </c>
    </row>
  </sheetData>
  <mergeCells count="27">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A24:G24"/>
    <mergeCell ref="B25:G25"/>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463</v>
      </c>
      <c t="s" r="B1" s="2">
        <v>372</v>
      </c>
    </row>
    <row spans="1:2" r="2">
      <c t="s" r="A2" s="3">
        <v>212</v>
      </c>
    </row>
    <row spans="1:2" r="3">
      <c t="s" r="A3" s="4">
        <v>464</v>
      </c>
      <c t="n" r="B3" s="10">
        <v>5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1"/>
  </cols>
  <sheetData>
    <row spans="1:3" r="1">
      <c t="s" r="A1" s="1">
        <v>465</v>
      </c>
      <c t="s" r="B1" s="2">
        <v>466</v>
      </c>
      <c t="s" r="C1" s="2">
        <v>467</v>
      </c>
    </row>
    <row spans="1:3" r="2">
      <c t="s" r="A2" s="3">
        <v>468</v>
      </c>
    </row>
    <row spans="1:3" r="3">
      <c t="s" r="A3" s="4">
        <v>469</v>
      </c>
      <c t="s" r="B3" s="4">
        <v>470</v>
      </c>
    </row>
    <row spans="1:3" r="4">
      <c t="s" r="A4" s="4">
        <v>471</v>
      </c>
      <c t="n" r="B4" s="6">
        <v>3</v>
      </c>
    </row>
    <row spans="1:3" r="5">
      <c t="s" r="A5" s="4">
        <v>472</v>
      </c>
    </row>
    <row spans="1:3" r="6">
      <c t="s" r="A6" s="3">
        <v>468</v>
      </c>
    </row>
    <row spans="1:3" r="7">
      <c t="s" r="A7" s="4">
        <v>27</v>
      </c>
      <c t="n" r="B7" s="10">
        <v>15.9</v>
      </c>
      <c t="n" r="C7" s="11">
        <v>47.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13"/>
  <sheetViews>
    <sheetView workbookViewId="0">
      <selection activeCell="A1" sqref="A1"/>
    </sheetView>
  </sheetViews>
  <sheetFormatPr baseColWidth="10" defaultRowHeight="15"/>
  <cols>
    <col customWidth="1" max="1" min="1" width="80"/>
    <col customWidth="1" max="2" min="2" width="10"/>
    <col customWidth="1" max="3" min="3" width="23"/>
    <col customWidth="1" max="4" min="4" width="24"/>
    <col customWidth="1" max="5" min="5" width="18"/>
    <col customWidth="1" max="6" min="6" width="36"/>
    <col customWidth="1" max="7" min="7" width="46"/>
    <col customWidth="1" max="8" min="8" width="29"/>
  </cols>
  <sheetData>
    <row spans="1:8" r="1">
      <c t="s" r="A1" s="1">
        <v>120</v>
      </c>
      <c t="s" r="B1" s="2">
        <v>121</v>
      </c>
      <c t="s" r="C1" s="2">
        <v>122</v>
      </c>
      <c t="s" r="D1" s="2">
        <v>123</v>
      </c>
      <c t="s" r="E1" s="2">
        <v>124</v>
      </c>
      <c t="s" r="F1" s="2">
        <v>125</v>
      </c>
      <c t="s" r="G1" s="2">
        <v>126</v>
      </c>
      <c t="s" r="H1" s="2">
        <v>127</v>
      </c>
    </row>
    <row spans="1:8" r="2">
      <c t="s" r="A2" s="4">
        <v>128</v>
      </c>
      <c t="n" r="B2" s="7">
        <v>58922</v>
      </c>
      <c t="n" r="C2" s="7">
        <v>4102</v>
      </c>
      <c t="n" r="D2" s="7">
        <v>-970</v>
      </c>
      <c t="n" r="E2" s="7">
        <v>699</v>
      </c>
      <c t="n" r="F2" s="7">
        <v>569365</v>
      </c>
      <c t="n" r="G2" s="7">
        <v>-121590</v>
      </c>
      <c t="n" r="H2" s="7">
        <v>-391985</v>
      </c>
    </row>
    <row spans="1:8" r="3">
      <c t="s" r="A3" s="4">
        <v>129</v>
      </c>
      <c t="n" r="B3" s="6">
        <v>41017777</v>
      </c>
      <c t="n" r="C3" s="6">
        <v>41018000</v>
      </c>
      <c t="n" r="D3" s="6">
        <v>333000</v>
      </c>
    </row>
    <row spans="1:8" r="4">
      <c t="s" r="A4" s="4">
        <v>130</v>
      </c>
      <c t="n" r="B4" s="7">
        <v>3970</v>
      </c>
      <c t="n" r="C4" s="7">
        <v>600</v>
      </c>
      <c t="n" r="F4" s="6">
        <v>3370</v>
      </c>
    </row>
    <row spans="1:8" r="5">
      <c t="s" r="A5" s="4">
        <v>131</v>
      </c>
      <c t="n" r="C5" s="6">
        <v>5998000</v>
      </c>
    </row>
    <row spans="1:8" r="6">
      <c t="s" r="A6" s="4">
        <v>132</v>
      </c>
      <c t="n" r="C6" s="7">
        <v>19</v>
      </c>
      <c t="n" r="F6" s="6">
        <v>-19</v>
      </c>
    </row>
    <row spans="1:8" r="7">
      <c t="s" r="A7" s="4">
        <v>133</v>
      </c>
      <c t="n" r="C7" s="6">
        <v>189000</v>
      </c>
    </row>
    <row spans="1:8" r="8">
      <c t="s" r="A8" s="4">
        <v>134</v>
      </c>
      <c t="n" r="B8" s="6">
        <v>-59</v>
      </c>
      <c t="n" r="F8" s="6">
        <v>-59</v>
      </c>
    </row>
    <row spans="1:8" r="9">
      <c t="s" r="A9" s="4">
        <v>135</v>
      </c>
      <c t="n" r="B9" s="6">
        <v>496</v>
      </c>
      <c t="n" r="F9" s="6">
        <v>496</v>
      </c>
    </row>
    <row spans="1:8" r="10">
      <c t="s" r="A10" s="4">
        <v>112</v>
      </c>
      <c t="n" r="B10" s="6">
        <v>-3277</v>
      </c>
      <c t="n" r="G10" s="6">
        <v>-3277</v>
      </c>
    </row>
    <row spans="1:8" r="11">
      <c t="s" r="A11" s="4">
        <v>136</v>
      </c>
      <c t="n" r="B11" s="6">
        <v>-544</v>
      </c>
      <c t="n" r="H11" s="6">
        <v>-544</v>
      </c>
    </row>
    <row spans="1:8" r="12">
      <c t="s" r="A12" s="4">
        <v>137</v>
      </c>
      <c t="n" r="B12" s="7">
        <v>59508</v>
      </c>
      <c t="n" r="C12" s="7">
        <v>4721</v>
      </c>
      <c t="n" r="D12" s="7">
        <v>-970</v>
      </c>
      <c t="n" r="E12" s="7">
        <v>699</v>
      </c>
      <c t="n" r="F12" s="7">
        <v>573153</v>
      </c>
      <c t="n" r="G12" s="7">
        <v>-124867</v>
      </c>
      <c t="n" r="H12" s="7">
        <v>-392529</v>
      </c>
    </row>
    <row spans="1:8" r="13">
      <c t="s" r="A13" s="4">
        <v>138</v>
      </c>
      <c t="n" r="B13" s="6">
        <v>47205034</v>
      </c>
      <c t="n" r="C13" s="6">
        <v>47205000</v>
      </c>
      <c t="n" r="D13" s="6">
        <v>333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3</v>
      </c>
      <c t="s" r="B1" s="2">
        <v>2</v>
      </c>
      <c t="s" r="C1" s="2">
        <v>25</v>
      </c>
    </row>
    <row spans="1:3" r="2">
      <c t="s" r="A2" s="3">
        <v>474</v>
      </c>
    </row>
    <row spans="1:3" r="3">
      <c t="s" r="A3" s="4">
        <v>475</v>
      </c>
      <c t="n" r="B3" s="7">
        <v>-74682</v>
      </c>
      <c t="n" r="C3" s="7">
        <v>-67934</v>
      </c>
    </row>
    <row spans="1:3" r="4">
      <c t="s" r="A4" s="4">
        <v>476</v>
      </c>
    </row>
    <row spans="1:3" r="5">
      <c t="s" r="A5" s="3">
        <v>474</v>
      </c>
    </row>
    <row spans="1:3" r="6">
      <c t="s" r="A6" s="4">
        <v>475</v>
      </c>
      <c t="n" r="C6" s="6">
        <v>6605</v>
      </c>
    </row>
    <row spans="1:3" r="7">
      <c t="s" r="A7" s="4">
        <v>477</v>
      </c>
    </row>
    <row spans="1:3" r="8">
      <c t="s" r="A8" s="3">
        <v>474</v>
      </c>
    </row>
    <row spans="1:3" r="9">
      <c t="s" r="A9" s="4">
        <v>475</v>
      </c>
      <c t="n" r="B9" s="6">
        <v>-74682</v>
      </c>
      <c t="n" r="C9" s="6">
        <v>-74539</v>
      </c>
    </row>
    <row spans="1:3" r="10">
      <c t="s" r="A10" s="4">
        <v>478</v>
      </c>
    </row>
    <row spans="1:3" r="11">
      <c t="s" r="A11" s="3">
        <v>474</v>
      </c>
    </row>
    <row spans="1:3" r="12">
      <c t="s" r="A12" s="4">
        <v>479</v>
      </c>
      <c t="n" r="C12" s="6">
        <v>6605</v>
      </c>
    </row>
    <row spans="1:3" r="13">
      <c t="s" r="A13" s="4">
        <v>480</v>
      </c>
    </row>
    <row spans="1:3" r="14">
      <c t="s" r="A14" s="3">
        <v>474</v>
      </c>
    </row>
    <row spans="1:3" r="15">
      <c t="s" r="A15" s="4">
        <v>479</v>
      </c>
      <c t="n" r="C15" s="6">
        <v>6605</v>
      </c>
    </row>
    <row spans="1:3" r="16">
      <c t="s" r="A16" s="4">
        <v>481</v>
      </c>
    </row>
    <row spans="1:3" r="17">
      <c t="s" r="A17" s="3">
        <v>474</v>
      </c>
    </row>
    <row spans="1:3" r="18">
      <c t="s" r="A18" s="4">
        <v>482</v>
      </c>
      <c t="n" r="B18" s="6">
        <v>-25244</v>
      </c>
    </row>
    <row spans="1:3" r="19">
      <c t="s" r="A19" s="4">
        <v>483</v>
      </c>
    </row>
    <row spans="1:3" r="20">
      <c t="s" r="A20" s="3">
        <v>474</v>
      </c>
    </row>
    <row spans="1:3" r="21">
      <c t="s" r="A21" s="4">
        <v>482</v>
      </c>
      <c t="n" r="C21" s="6">
        <v>-30050</v>
      </c>
    </row>
    <row spans="1:3" r="22">
      <c t="s" r="A22" s="4">
        <v>484</v>
      </c>
    </row>
    <row spans="1:3" r="23">
      <c t="s" r="A23" s="3">
        <v>474</v>
      </c>
    </row>
    <row spans="1:3" r="24">
      <c t="s" r="A24" s="4">
        <v>482</v>
      </c>
      <c t="n" r="B24" s="6">
        <v>-49438</v>
      </c>
      <c t="n" r="C24" s="6">
        <v>-44489</v>
      </c>
    </row>
    <row spans="1:3" r="25">
      <c t="s" r="A25" s="4">
        <v>485</v>
      </c>
    </row>
    <row spans="1:3" r="26">
      <c t="s" r="A26" s="3">
        <v>474</v>
      </c>
    </row>
    <row spans="1:3" r="27">
      <c t="s" r="A27" s="4">
        <v>482</v>
      </c>
      <c t="n" r="B27" s="6">
        <v>-25244</v>
      </c>
    </row>
    <row spans="1:3" r="28">
      <c t="s" r="A28" s="4">
        <v>486</v>
      </c>
    </row>
    <row spans="1:3" r="29">
      <c t="s" r="A29" s="3">
        <v>474</v>
      </c>
    </row>
    <row spans="1:3" r="30">
      <c t="s" r="A30" s="4">
        <v>482</v>
      </c>
      <c t="n" r="C30" s="6">
        <v>-30050</v>
      </c>
    </row>
    <row spans="1:3" r="31">
      <c t="s" r="A31" s="4">
        <v>487</v>
      </c>
    </row>
    <row spans="1:3" r="32">
      <c t="s" r="A32" s="3">
        <v>474</v>
      </c>
    </row>
    <row spans="1:3" r="33">
      <c t="s" r="A33" s="4">
        <v>482</v>
      </c>
      <c t="n" r="B33" s="7">
        <v>-49438</v>
      </c>
      <c t="n" r="C33" s="7">
        <v>-444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8</v>
      </c>
      <c t="s" r="B1" s="2">
        <v>2</v>
      </c>
      <c t="s" r="C1" s="2">
        <v>25</v>
      </c>
    </row>
    <row spans="1:3" r="2">
      <c t="s" r="A2" s="3">
        <v>489</v>
      </c>
    </row>
    <row spans="1:3" r="3">
      <c t="s" r="A3" s="4">
        <v>490</v>
      </c>
      <c t="n" r="B3" s="7">
        <v>468</v>
      </c>
      <c t="n" r="C3" s="7">
        <v>414</v>
      </c>
    </row>
    <row spans="1:3" r="4">
      <c t="s" r="A4" s="4">
        <v>491</v>
      </c>
      <c t="n" r="B4" s="6">
        <v>2764</v>
      </c>
      <c t="n" r="C4" s="6">
        <v>2684</v>
      </c>
    </row>
    <row spans="1:3" r="5">
      <c t="s" r="A5" s="4">
        <v>492</v>
      </c>
    </row>
    <row spans="1:3" r="6">
      <c t="s" r="A6" s="3">
        <v>489</v>
      </c>
    </row>
    <row spans="1:3" r="7">
      <c t="s" r="A7" s="4">
        <v>490</v>
      </c>
      <c t="n" r="B7" s="6">
        <v>408</v>
      </c>
      <c t="n" r="C7" s="6">
        <v>194</v>
      </c>
    </row>
    <row spans="1:3" r="8">
      <c t="s" r="A8" s="4">
        <v>491</v>
      </c>
      <c t="n" r="B8" s="6">
        <v>228</v>
      </c>
      <c t="n" r="C8" s="6">
        <v>384</v>
      </c>
    </row>
    <row spans="1:3" r="9">
      <c t="s" r="A9" s="4">
        <v>493</v>
      </c>
    </row>
    <row spans="1:3" r="10">
      <c t="s" r="A10" s="3">
        <v>489</v>
      </c>
    </row>
    <row spans="1:3" r="11">
      <c t="s" r="A11" s="4">
        <v>490</v>
      </c>
      <c t="n" r="B11" s="6">
        <v>60</v>
      </c>
    </row>
    <row spans="1:3" r="12">
      <c t="s" r="A12" s="4">
        <v>491</v>
      </c>
      <c t="n" r="B12" s="6">
        <v>1768</v>
      </c>
    </row>
    <row spans="1:3" r="13">
      <c t="s" r="A13" s="4">
        <v>494</v>
      </c>
    </row>
    <row spans="1:3" r="14">
      <c t="s" r="A14" s="3">
        <v>489</v>
      </c>
    </row>
    <row spans="1:3" r="15">
      <c t="s" r="A15" s="4">
        <v>490</v>
      </c>
      <c t="n" r="C15" s="6">
        <v>220</v>
      </c>
    </row>
    <row spans="1:3" r="16">
      <c t="s" r="A16" s="4">
        <v>491</v>
      </c>
      <c t="n" r="C16" s="7">
        <v>2300</v>
      </c>
    </row>
    <row spans="1:3" r="17">
      <c t="s" r="A17" s="4">
        <v>495</v>
      </c>
    </row>
    <row spans="1:3" r="18">
      <c t="s" r="A18" s="3">
        <v>489</v>
      </c>
    </row>
    <row spans="1:3" r="19">
      <c t="s" r="A19" s="4">
        <v>491</v>
      </c>
      <c t="n" r="B19" s="7">
        <v>76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77"/>
    <col customWidth="1" max="2" min="2" width="14"/>
    <col customWidth="1" max="3" min="3" width="13"/>
    <col customWidth="1" max="4" min="4" width="16"/>
    <col customWidth="1" max="5" min="5" width="16"/>
    <col customWidth="1" max="6" min="6" width="14"/>
    <col customWidth="1" max="7" min="7" width="14"/>
    <col customWidth="1" max="8" min="8" width="14"/>
  </cols>
  <sheetData>
    <row spans="1:8" r="1">
      <c t="s" r="A1" s="1">
        <v>496</v>
      </c>
      <c t="s" r="B1" s="2">
        <v>391</v>
      </c>
      <c t="s" r="C1" s="2">
        <v>497</v>
      </c>
      <c t="s" r="D1" s="2">
        <v>498</v>
      </c>
      <c t="s" r="E1" s="2">
        <v>2</v>
      </c>
      <c t="s" r="F1" s="2">
        <v>281</v>
      </c>
      <c t="s" r="G1" s="2">
        <v>25</v>
      </c>
      <c t="s" r="H1" s="2">
        <v>499</v>
      </c>
    </row>
    <row spans="1:8" r="2">
      <c t="s" r="A2" s="3">
        <v>489</v>
      </c>
    </row>
    <row spans="1:8" r="3">
      <c t="s" r="A3" s="4">
        <v>47</v>
      </c>
      <c t="n" r="E3" s="7">
        <v>7911000</v>
      </c>
      <c t="n" r="G3" s="7">
        <v>11500000</v>
      </c>
      <c t="n" r="H3" s="7">
        <v>11500000</v>
      </c>
    </row>
    <row spans="1:8" r="4">
      <c t="s" r="A4" s="4">
        <v>500</v>
      </c>
    </row>
    <row spans="1:8" r="5">
      <c t="s" r="A5" s="3">
        <v>489</v>
      </c>
    </row>
    <row spans="1:8" r="6">
      <c t="s" r="A6" s="4">
        <v>501</v>
      </c>
      <c t="n" r="C6" s="7">
        <v>400000</v>
      </c>
    </row>
    <row spans="1:8" r="7">
      <c t="s" r="A7" s="4">
        <v>395</v>
      </c>
    </row>
    <row spans="1:8" r="8">
      <c t="s" r="A8" s="3">
        <v>489</v>
      </c>
    </row>
    <row spans="1:8" r="9">
      <c t="s" r="A9" s="4">
        <v>130</v>
      </c>
      <c t="n" r="B9" s="6">
        <v>5773305</v>
      </c>
    </row>
    <row spans="1:8" r="10">
      <c t="s" r="A10" s="4">
        <v>502</v>
      </c>
    </row>
    <row spans="1:8" r="11">
      <c t="s" r="A11" s="3">
        <v>489</v>
      </c>
    </row>
    <row spans="1:8" r="12">
      <c t="s" r="A12" s="4">
        <v>130</v>
      </c>
      <c t="n" r="B12" s="6">
        <v>355826</v>
      </c>
    </row>
    <row spans="1:8" r="13">
      <c t="s" r="A13" s="4">
        <v>503</v>
      </c>
    </row>
    <row spans="1:8" r="14">
      <c t="s" r="A14" s="3">
        <v>489</v>
      </c>
    </row>
    <row spans="1:8" r="15">
      <c t="s" r="A15" s="4">
        <v>130</v>
      </c>
      <c t="n" r="B15" s="6">
        <v>814627</v>
      </c>
    </row>
    <row spans="1:8" r="16">
      <c t="s" r="A16" s="4">
        <v>504</v>
      </c>
    </row>
    <row spans="1:8" r="17">
      <c t="s" r="A17" s="3">
        <v>489</v>
      </c>
    </row>
    <row spans="1:8" r="18">
      <c t="s" r="A18" s="4">
        <v>505</v>
      </c>
      <c t="n" r="B18" s="6">
        <v>201459</v>
      </c>
    </row>
    <row spans="1:8" r="19">
      <c t="s" r="A19" s="4">
        <v>506</v>
      </c>
    </row>
    <row spans="1:8" r="20">
      <c t="s" r="A20" s="3">
        <v>489</v>
      </c>
    </row>
    <row spans="1:8" r="21">
      <c t="s" r="A21" s="4">
        <v>130</v>
      </c>
      <c t="n" r="B21" s="6">
        <v>1974452</v>
      </c>
    </row>
    <row spans="1:8" r="22">
      <c t="s" r="A22" s="4">
        <v>494</v>
      </c>
    </row>
    <row spans="1:8" r="23">
      <c t="s" r="A23" s="3">
        <v>489</v>
      </c>
    </row>
    <row spans="1:8" r="24">
      <c t="s" r="A24" s="4">
        <v>507</v>
      </c>
      <c t="s" r="E24" s="4">
        <v>508</v>
      </c>
    </row>
    <row spans="1:8" r="25">
      <c t="s" r="A25" s="4">
        <v>509</v>
      </c>
      <c t="s" r="E25" s="4">
        <v>510</v>
      </c>
    </row>
    <row spans="1:8" r="26">
      <c t="s" r="A26" s="4">
        <v>511</v>
      </c>
    </row>
    <row spans="1:8" r="27">
      <c t="s" r="A27" s="3">
        <v>489</v>
      </c>
    </row>
    <row spans="1:8" r="28">
      <c t="s" r="A28" s="4">
        <v>47</v>
      </c>
      <c t="n" r="D28" s="7">
        <v>7964053</v>
      </c>
    </row>
    <row spans="1:8" r="29">
      <c t="s" r="A29" s="4">
        <v>512</v>
      </c>
      <c t="n" r="D29" s="7">
        <v>3500000</v>
      </c>
    </row>
    <row spans="1:8" r="30">
      <c t="s" r="A30" s="4">
        <v>311</v>
      </c>
      <c t="s" r="D30" s="4">
        <v>513</v>
      </c>
    </row>
    <row spans="1:8" r="31">
      <c t="s" r="A31" s="4">
        <v>302</v>
      </c>
      <c t="s" r="D31" s="4">
        <v>514</v>
      </c>
    </row>
    <row spans="1:8" r="32">
      <c t="s" r="A32" s="4">
        <v>515</v>
      </c>
      <c t="n" r="D32" s="7">
        <v>2000000</v>
      </c>
    </row>
    <row spans="1:8" r="33">
      <c t="s" r="A33" s="4">
        <v>516</v>
      </c>
    </row>
    <row spans="1:8" r="34">
      <c t="s" r="A34" s="3">
        <v>489</v>
      </c>
    </row>
    <row spans="1:8" r="35">
      <c t="s" r="A35" s="4">
        <v>517</v>
      </c>
      <c t="s" r="D35" s="4">
        <v>518</v>
      </c>
    </row>
    <row spans="1:8" r="36">
      <c t="s" r="A36" s="4">
        <v>519</v>
      </c>
    </row>
    <row spans="1:8" r="37">
      <c t="s" r="A37" s="3">
        <v>489</v>
      </c>
    </row>
    <row spans="1:8" r="38">
      <c t="s" r="A38" s="4">
        <v>520</v>
      </c>
      <c t="s" r="D38" s="4">
        <v>521</v>
      </c>
    </row>
    <row spans="1:8" r="39">
      <c t="s" r="A39" s="4">
        <v>522</v>
      </c>
    </row>
    <row spans="1:8" r="40">
      <c t="s" r="A40" s="3">
        <v>489</v>
      </c>
    </row>
    <row spans="1:8" r="41">
      <c t="s" r="A41" s="4">
        <v>302</v>
      </c>
      <c t="s" r="F41" s="4">
        <v>523</v>
      </c>
    </row>
    <row spans="1:8" r="42">
      <c t="s" r="A42" s="4">
        <v>515</v>
      </c>
      <c t="n" r="F42" s="7">
        <v>10000000</v>
      </c>
    </row>
    <row spans="1:8" r="43">
      <c t="s" r="A43" s="4">
        <v>524</v>
      </c>
    </row>
    <row spans="1:8" r="44">
      <c t="s" r="A44" s="3">
        <v>489</v>
      </c>
    </row>
    <row spans="1:8" r="45">
      <c t="s" r="A45" s="4">
        <v>302</v>
      </c>
      <c t="s" r="F45" s="4">
        <v>523</v>
      </c>
    </row>
    <row spans="1:8" r="46">
      <c t="s" r="A46" s="4">
        <v>515</v>
      </c>
      <c t="n" r="F46" s="7">
        <v>5000000</v>
      </c>
    </row>
    <row spans="1:8" r="47">
      <c t="s" r="A47" s="4">
        <v>525</v>
      </c>
    </row>
    <row spans="1:8" r="48">
      <c t="s" r="A48" s="3">
        <v>489</v>
      </c>
    </row>
    <row spans="1:8" r="49">
      <c t="s" r="A49" s="4">
        <v>302</v>
      </c>
      <c t="s" r="F49" s="4">
        <v>523</v>
      </c>
    </row>
    <row spans="1:8" r="50">
      <c t="s" r="A50" s="4">
        <v>515</v>
      </c>
      <c t="n" r="F50" s="7">
        <v>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s>
  <sheetData>
    <row spans="1:9" r="1">
      <c t="s" r="A1" s="1">
        <v>526</v>
      </c>
      <c t="s" r="B1" s="2">
        <v>527</v>
      </c>
      <c t="s" r="C1" s="2">
        <v>2</v>
      </c>
      <c t="s" r="D1" s="2">
        <v>82</v>
      </c>
      <c t="s" r="E1" s="2">
        <v>2</v>
      </c>
      <c t="s" r="F1" s="2">
        <v>82</v>
      </c>
      <c t="s" r="G1" s="2">
        <v>528</v>
      </c>
      <c t="s" r="H1" s="2">
        <v>529</v>
      </c>
      <c t="s" r="I1" s="2">
        <v>25</v>
      </c>
    </row>
    <row spans="1:9" r="2">
      <c t="s" r="A2" s="3">
        <v>530</v>
      </c>
    </row>
    <row spans="1:9" r="3">
      <c t="s" r="A3" s="4">
        <v>531</v>
      </c>
      <c t="n" r="I3" s="7">
        <v>44240000</v>
      </c>
    </row>
    <row spans="1:9" r="4">
      <c t="s" r="A4" s="4">
        <v>532</v>
      </c>
      <c t="n" r="I4" s="6">
        <v>6123000</v>
      </c>
    </row>
    <row spans="1:9" r="5">
      <c t="s" r="A5" s="4">
        <v>107</v>
      </c>
      <c t="n" r="C5" s="7">
        <v>9419000</v>
      </c>
      <c t="n" r="E5" s="7">
        <v>10168000</v>
      </c>
    </row>
    <row spans="1:9" r="6">
      <c t="s" r="A6" s="4">
        <v>54</v>
      </c>
      <c t="n" r="C6" s="6">
        <v>87421000</v>
      </c>
      <c t="n" r="E6" s="6">
        <v>87421000</v>
      </c>
      <c t="n" r="I6" s="6">
        <v>95599000</v>
      </c>
    </row>
    <row spans="1:9" r="7">
      <c t="s" r="A7" s="4">
        <v>533</v>
      </c>
      <c t="n" r="C7" s="7">
        <v>0</v>
      </c>
      <c t="n" r="E7" s="7">
        <v>0</v>
      </c>
    </row>
    <row spans="1:9" r="8">
      <c t="s" r="A8" s="4">
        <v>534</v>
      </c>
      <c t="n" r="D8" s="7">
        <v>4700000</v>
      </c>
      <c t="n" r="F8" s="7">
        <v>4700000</v>
      </c>
    </row>
    <row spans="1:9" r="9">
      <c t="s" r="A9" s="4">
        <v>265</v>
      </c>
    </row>
    <row spans="1:9" r="10">
      <c t="s" r="A10" s="3">
        <v>530</v>
      </c>
    </row>
    <row spans="1:9" r="11">
      <c t="s" r="A11" s="4">
        <v>54</v>
      </c>
      <c t="n" r="I11" s="6">
        <v>6123000</v>
      </c>
    </row>
    <row spans="1:9" r="12">
      <c t="s" r="A12" s="4">
        <v>535</v>
      </c>
    </row>
    <row spans="1:9" r="13">
      <c t="s" r="A13" s="3">
        <v>530</v>
      </c>
    </row>
    <row spans="1:9" r="14">
      <c t="s" r="A14" s="4">
        <v>54</v>
      </c>
      <c t="n" r="I14" s="6">
        <v>6100000</v>
      </c>
    </row>
    <row spans="1:9" r="15">
      <c t="s" r="A15" s="4">
        <v>536</v>
      </c>
      <c t="n" r="I15" s="6">
        <v>1100000</v>
      </c>
    </row>
    <row spans="1:9" r="16">
      <c t="s" r="A16" s="4">
        <v>537</v>
      </c>
    </row>
    <row spans="1:9" r="17">
      <c t="s" r="A17" s="3">
        <v>530</v>
      </c>
    </row>
    <row spans="1:9" r="18">
      <c t="s" r="A18" s="4">
        <v>538</v>
      </c>
      <c t="s" r="E18" s="4">
        <v>539</v>
      </c>
    </row>
    <row spans="1:9" r="19">
      <c t="s" r="A19" s="4">
        <v>540</v>
      </c>
      <c t="s" r="E19" s="4">
        <v>541</v>
      </c>
    </row>
    <row spans="1:9" r="20">
      <c t="s" r="A20" s="4">
        <v>542</v>
      </c>
      <c t="s" r="E20" s="4">
        <v>514</v>
      </c>
    </row>
    <row spans="1:9" r="21">
      <c t="s" r="A21" s="4">
        <v>543</v>
      </c>
    </row>
    <row spans="1:9" r="22">
      <c t="s" r="A22" s="3">
        <v>530</v>
      </c>
    </row>
    <row spans="1:9" r="23">
      <c t="s" r="A23" s="4">
        <v>305</v>
      </c>
      <c t="s" r="E23" s="4">
        <v>544</v>
      </c>
    </row>
    <row spans="1:9" r="24">
      <c t="s" r="A24" s="4">
        <v>545</v>
      </c>
    </row>
    <row spans="1:9" r="25">
      <c t="s" r="A25" s="3">
        <v>530</v>
      </c>
    </row>
    <row spans="1:9" r="26">
      <c t="s" r="A26" s="4">
        <v>546</v>
      </c>
      <c t="s" r="C26" s="4">
        <v>547</v>
      </c>
      <c t="s" r="E26" s="4">
        <v>547</v>
      </c>
    </row>
    <row spans="1:9" r="27">
      <c t="s" r="A27" s="4">
        <v>548</v>
      </c>
    </row>
    <row spans="1:9" r="28">
      <c t="s" r="A28" s="3">
        <v>530</v>
      </c>
    </row>
    <row spans="1:9" r="29">
      <c t="s" r="A29" s="4">
        <v>531</v>
      </c>
      <c t="n" r="I29" s="6">
        <v>37888000</v>
      </c>
    </row>
    <row spans="1:9" r="30">
      <c t="s" r="A30" s="4">
        <v>532</v>
      </c>
      <c t="n" r="I30" s="7">
        <v>6123000</v>
      </c>
    </row>
    <row spans="1:9" r="31">
      <c t="s" r="A31" s="4">
        <v>107</v>
      </c>
      <c t="n" r="C31" s="7">
        <v>9419000</v>
      </c>
      <c t="n" r="E31" s="7">
        <v>10168000</v>
      </c>
    </row>
    <row spans="1:9" r="32">
      <c t="s" r="A32" s="4">
        <v>549</v>
      </c>
    </row>
    <row spans="1:9" r="33">
      <c t="s" r="A33" s="3">
        <v>530</v>
      </c>
    </row>
    <row spans="1:9" r="34">
      <c t="s" r="A34" s="4">
        <v>550</v>
      </c>
      <c t="n" r="H34" s="7">
        <v>2300000</v>
      </c>
    </row>
    <row spans="1:9" r="35">
      <c t="s" r="A35" s="4">
        <v>551</v>
      </c>
      <c t="n" r="H35" s="6">
        <v>29200000</v>
      </c>
    </row>
    <row spans="1:9" r="36">
      <c t="s" r="A36" s="4">
        <v>531</v>
      </c>
      <c t="n" r="H36" s="6">
        <v>23100000</v>
      </c>
    </row>
    <row spans="1:9" r="37">
      <c t="s" r="A37" s="4">
        <v>532</v>
      </c>
      <c t="n" r="H37" s="7">
        <v>6100000</v>
      </c>
    </row>
    <row spans="1:9" r="38">
      <c t="s" r="A38" s="4">
        <v>552</v>
      </c>
    </row>
    <row spans="1:9" r="39">
      <c t="s" r="A39" s="3">
        <v>530</v>
      </c>
    </row>
    <row spans="1:9" r="40">
      <c t="s" r="A40" s="4">
        <v>553</v>
      </c>
      <c t="s" r="H40" s="4">
        <v>554</v>
      </c>
    </row>
    <row spans="1:9" r="41">
      <c t="s" r="A41" s="4">
        <v>555</v>
      </c>
    </row>
    <row spans="1:9" r="42">
      <c t="s" r="A42" s="3">
        <v>530</v>
      </c>
    </row>
    <row spans="1:9" r="43">
      <c t="s" r="A43" s="4">
        <v>556</v>
      </c>
      <c t="s" r="B43" s="4">
        <v>443</v>
      </c>
    </row>
    <row spans="1:9" r="44">
      <c t="s" r="A44" s="4">
        <v>557</v>
      </c>
      <c t="n" r="B44" s="7">
        <v>12000000</v>
      </c>
    </row>
    <row spans="1:9" r="45">
      <c t="s" r="A45" s="4">
        <v>558</v>
      </c>
      <c t="s" r="E45" s="4">
        <v>559</v>
      </c>
    </row>
    <row spans="1:9" r="46">
      <c t="s" r="A46" s="4">
        <v>560</v>
      </c>
      <c t="s" r="B46" s="4">
        <v>561</v>
      </c>
    </row>
    <row spans="1:9" r="47">
      <c t="s" r="A47" s="4">
        <v>107</v>
      </c>
      <c t="n" r="C47" s="7">
        <v>9400000</v>
      </c>
      <c t="n" r="E47" s="7">
        <v>9400000</v>
      </c>
    </row>
    <row spans="1:9" r="48">
      <c t="s" r="A48" s="4">
        <v>562</v>
      </c>
      <c t="s" r="E48" s="4">
        <v>554</v>
      </c>
    </row>
    <row spans="1:9" r="49">
      <c t="s" r="A49" s="4">
        <v>563</v>
      </c>
      <c t="s" r="E49" s="4">
        <v>564</v>
      </c>
    </row>
    <row spans="1:9" r="50">
      <c t="s" r="A50" s="4">
        <v>565</v>
      </c>
      <c t="s" r="C50" s="4">
        <v>554</v>
      </c>
      <c t="s" r="E50" s="4">
        <v>554</v>
      </c>
    </row>
    <row spans="1:9" r="51">
      <c t="s" r="A51" s="4">
        <v>566</v>
      </c>
    </row>
    <row spans="1:9" r="52">
      <c t="s" r="A52" s="3">
        <v>530</v>
      </c>
    </row>
    <row spans="1:9" r="53">
      <c t="s" r="A53" s="4">
        <v>567</v>
      </c>
      <c t="n" r="G53" s="7">
        <v>1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68</v>
      </c>
      <c t="s" r="B1" s="2">
        <v>2</v>
      </c>
      <c t="s" r="C1" s="2">
        <v>25</v>
      </c>
    </row>
    <row spans="1:3" r="2">
      <c t="s" r="A2" s="3">
        <v>379</v>
      </c>
    </row>
    <row spans="1:3" r="3">
      <c t="s" r="A3" s="4">
        <v>54</v>
      </c>
      <c t="n" r="B3" s="7">
        <v>87421</v>
      </c>
      <c t="n" r="C3" s="7">
        <v>95599</v>
      </c>
    </row>
    <row spans="1:3" r="4">
      <c t="s" r="A4" s="4">
        <v>265</v>
      </c>
    </row>
    <row spans="1:3" r="5">
      <c t="s" r="A5" s="3">
        <v>379</v>
      </c>
    </row>
    <row spans="1:3" r="6">
      <c t="s" r="A6" s="4">
        <v>54</v>
      </c>
      <c t="n" r="C6" s="6">
        <v>6123</v>
      </c>
    </row>
    <row spans="1:3" r="7">
      <c t="s" r="A7" s="4">
        <v>535</v>
      </c>
    </row>
    <row spans="1:3" r="8">
      <c t="s" r="A8" s="3">
        <v>379</v>
      </c>
    </row>
    <row spans="1:3" r="9">
      <c t="s" r="A9" s="4">
        <v>54</v>
      </c>
      <c t="n" r="C9" s="7">
        <v>612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t="s" r="A1" s="1">
        <v>569</v>
      </c>
      <c t="s" r="B1" s="2">
        <v>372</v>
      </c>
    </row>
    <row spans="1:2" r="2">
      <c t="s" r="A2" s="3">
        <v>570</v>
      </c>
    </row>
    <row spans="1:2" r="3">
      <c t="s" r="A3" s="4">
        <v>571</v>
      </c>
      <c t="n" r="B3" s="7">
        <v>1217</v>
      </c>
    </row>
    <row spans="1:2" r="4">
      <c t="s" r="A4" s="4">
        <v>572</v>
      </c>
      <c t="n" r="B4" s="6">
        <v>1864</v>
      </c>
    </row>
    <row spans="1:2" r="5">
      <c t="s" r="A5" s="4">
        <v>44</v>
      </c>
      <c t="n" r="B5" s="6">
        <v>48430</v>
      </c>
    </row>
    <row spans="1:2" r="6">
      <c t="s" r="A6" s="4">
        <v>573</v>
      </c>
      <c t="n" r="B6" s="6">
        <v>51511</v>
      </c>
    </row>
    <row spans="1:2" r="7">
      <c t="s" r="A7" s="3">
        <v>574</v>
      </c>
    </row>
    <row spans="1:2" r="8">
      <c t="s" r="A8" s="4">
        <v>575</v>
      </c>
      <c t="n" r="B8" s="6">
        <v>44240</v>
      </c>
    </row>
    <row spans="1:2" r="9">
      <c t="s" r="A9" s="4">
        <v>52</v>
      </c>
      <c t="n" r="B9" s="6">
        <v>3540</v>
      </c>
    </row>
    <row spans="1:2" r="10">
      <c t="s" r="A10" s="4">
        <v>54</v>
      </c>
      <c t="n" r="B10" s="6">
        <v>6123</v>
      </c>
    </row>
    <row spans="1:2" r="11">
      <c t="s" r="A11" s="4">
        <v>576</v>
      </c>
      <c t="n" r="B11" s="6">
        <v>15286</v>
      </c>
    </row>
    <row spans="1:2" r="12">
      <c t="s" r="A12" s="4">
        <v>577</v>
      </c>
      <c t="n" r="B12" s="6">
        <v>69189</v>
      </c>
    </row>
    <row spans="1:2" r="13">
      <c t="s" r="A13" s="4">
        <v>548</v>
      </c>
    </row>
    <row spans="1:2" r="14">
      <c t="s" r="A14" s="3">
        <v>570</v>
      </c>
    </row>
    <row spans="1:2" r="15">
      <c t="s" r="A15" s="4">
        <v>571</v>
      </c>
      <c t="n" r="B15" s="6">
        <v>1201</v>
      </c>
    </row>
    <row spans="1:2" r="16">
      <c t="s" r="A16" s="4">
        <v>572</v>
      </c>
      <c t="n" r="B16" s="6">
        <v>1853</v>
      </c>
    </row>
    <row spans="1:2" r="17">
      <c t="s" r="A17" s="4">
        <v>44</v>
      </c>
      <c t="n" r="B17" s="6">
        <v>48430</v>
      </c>
    </row>
    <row spans="1:2" r="18">
      <c t="s" r="A18" s="4">
        <v>573</v>
      </c>
      <c t="n" r="B18" s="6">
        <v>51484</v>
      </c>
    </row>
    <row spans="1:2" r="19">
      <c t="s" r="A19" s="3">
        <v>574</v>
      </c>
    </row>
    <row spans="1:2" r="20">
      <c t="s" r="A20" s="4">
        <v>575</v>
      </c>
      <c t="n" r="B20" s="6">
        <v>37888</v>
      </c>
    </row>
    <row spans="1:2" r="21">
      <c t="s" r="A21" s="4">
        <v>52</v>
      </c>
      <c t="n" r="B21" s="6">
        <v>3540</v>
      </c>
    </row>
    <row spans="1:2" r="22">
      <c t="s" r="A22" s="4">
        <v>54</v>
      </c>
      <c t="n" r="B22" s="6">
        <v>6123</v>
      </c>
    </row>
    <row spans="1:2" r="23">
      <c t="s" r="A23" s="4">
        <v>576</v>
      </c>
      <c t="n" r="B23" s="6">
        <v>15286</v>
      </c>
    </row>
    <row spans="1:2" r="24">
      <c t="s" r="A24" s="4">
        <v>577</v>
      </c>
      <c t="n" r="B24" s="6">
        <v>62837</v>
      </c>
    </row>
    <row spans="1:2" r="25">
      <c t="s" r="A25" s="4">
        <v>578</v>
      </c>
    </row>
    <row spans="1:2" r="26">
      <c t="s" r="A26" s="3">
        <v>570</v>
      </c>
    </row>
    <row spans="1:2" r="27">
      <c t="s" r="A27" s="4">
        <v>571</v>
      </c>
      <c t="n" r="B27" s="6">
        <v>16</v>
      </c>
    </row>
    <row spans="1:2" r="28">
      <c t="s" r="A28" s="4">
        <v>572</v>
      </c>
      <c t="n" r="B28" s="6">
        <v>11</v>
      </c>
    </row>
    <row spans="1:2" r="29">
      <c t="s" r="A29" s="4">
        <v>573</v>
      </c>
      <c t="n" r="B29" s="6">
        <v>27</v>
      </c>
    </row>
    <row spans="1:2" r="30">
      <c t="s" r="A30" s="3">
        <v>574</v>
      </c>
    </row>
    <row spans="1:2" r="31">
      <c t="s" r="A31" s="4">
        <v>575</v>
      </c>
      <c t="n" r="B31" s="6">
        <v>6352</v>
      </c>
    </row>
    <row spans="1:2" r="32">
      <c t="s" r="A32" s="4">
        <v>577</v>
      </c>
      <c t="n" r="B32" s="7">
        <v>63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79</v>
      </c>
      <c t="s" r="B1" s="2">
        <v>81</v>
      </c>
      <c t="s" r="D1" s="2">
        <v>1</v>
      </c>
    </row>
    <row spans="1:5" r="2">
      <c t="s" r="B2" s="2">
        <v>2</v>
      </c>
      <c t="s" r="C2" s="2">
        <v>82</v>
      </c>
      <c t="s" r="D2" s="2">
        <v>2</v>
      </c>
      <c t="s" r="E2" s="2">
        <v>82</v>
      </c>
    </row>
    <row spans="1:5" r="3">
      <c t="s" r="A3" s="3">
        <v>530</v>
      </c>
    </row>
    <row spans="1:5" r="4">
      <c t="s" r="A4" s="4">
        <v>86</v>
      </c>
      <c t="n" r="C4" s="7">
        <v>1878</v>
      </c>
      <c t="n" r="D4" s="7">
        <v>626</v>
      </c>
      <c t="n" r="E4" s="7">
        <v>6554</v>
      </c>
    </row>
    <row spans="1:5" r="5">
      <c t="s" r="A5" s="4">
        <v>580</v>
      </c>
      <c t="n" r="C5" s="6">
        <v>2612</v>
      </c>
      <c t="n" r="D5" s="6">
        <v>1155</v>
      </c>
      <c t="n" r="E5" s="6">
        <v>8759</v>
      </c>
    </row>
    <row spans="1:5" r="6">
      <c t="s" r="A6" s="4">
        <v>581</v>
      </c>
      <c t="n" r="C6" s="6">
        <v>15963</v>
      </c>
      <c t="n" r="E6" s="6">
        <v>20794</v>
      </c>
    </row>
    <row spans="1:5" r="7">
      <c t="s" r="A7" s="4">
        <v>582</v>
      </c>
      <c t="n" r="B7" s="7">
        <v>-6886</v>
      </c>
      <c t="n" r="C7" s="6">
        <v>-215</v>
      </c>
      <c t="n" r="D7" s="6">
        <v>-6359</v>
      </c>
      <c t="n" r="E7" s="6">
        <v>2372</v>
      </c>
    </row>
    <row spans="1:5" r="8">
      <c t="s" r="A8" s="4">
        <v>583</v>
      </c>
      <c t="n" r="B8" s="6">
        <v>6886</v>
      </c>
      <c t="n" r="C8" s="6">
        <v>-16912</v>
      </c>
      <c t="n" r="D8" s="6">
        <v>5830</v>
      </c>
      <c t="n" r="E8" s="6">
        <v>-20627</v>
      </c>
    </row>
    <row spans="1:5" r="9">
      <c t="s" r="A9" s="4">
        <v>107</v>
      </c>
      <c t="n" r="B9" s="6">
        <v>9419</v>
      </c>
      <c t="n" r="D9" s="6">
        <v>10168</v>
      </c>
    </row>
    <row spans="1:5" r="10">
      <c t="s" r="A10" s="4">
        <v>108</v>
      </c>
      <c t="n" r="C10" s="6">
        <v>6181</v>
      </c>
      <c t="n" r="D10" s="6">
        <v>204</v>
      </c>
      <c t="n" r="E10" s="6">
        <v>6864</v>
      </c>
    </row>
    <row spans="1:5" r="11">
      <c t="s" r="A11" s="4">
        <v>109</v>
      </c>
      <c t="n" r="B11" s="6">
        <v>16305</v>
      </c>
      <c t="n" r="C11" s="6">
        <v>-10731</v>
      </c>
      <c t="n" r="D11" s="6">
        <v>16202</v>
      </c>
      <c t="n" r="E11" s="6">
        <v>-13763</v>
      </c>
    </row>
    <row spans="1:5" r="12">
      <c t="s" r="A12" s="4">
        <v>548</v>
      </c>
    </row>
    <row spans="1:5" r="13">
      <c t="s" r="A13" s="3">
        <v>530</v>
      </c>
    </row>
    <row spans="1:5" r="14">
      <c t="s" r="A14" s="4">
        <v>86</v>
      </c>
      <c t="n" r="C14" s="6">
        <v>1878</v>
      </c>
      <c t="n" r="D14" s="6">
        <v>626</v>
      </c>
      <c t="n" r="E14" s="6">
        <v>6554</v>
      </c>
    </row>
    <row spans="1:5" r="15">
      <c t="s" r="A15" s="4">
        <v>580</v>
      </c>
      <c t="n" r="C15" s="6">
        <v>2612</v>
      </c>
      <c t="n" r="D15" s="6">
        <v>1155</v>
      </c>
      <c t="n" r="E15" s="6">
        <v>8759</v>
      </c>
    </row>
    <row spans="1:5" r="16">
      <c t="s" r="A16" s="4">
        <v>581</v>
      </c>
      <c t="n" r="C16" s="6">
        <v>15963</v>
      </c>
      <c t="n" r="E16" s="6">
        <v>20794</v>
      </c>
    </row>
    <row spans="1:5" r="17">
      <c t="s" r="A17" s="4">
        <v>582</v>
      </c>
      <c t="n" r="B17" s="6">
        <v>17</v>
      </c>
      <c t="n" r="C17" s="6">
        <v>-215</v>
      </c>
      <c t="n" r="D17" s="6">
        <v>544</v>
      </c>
      <c t="n" r="E17" s="6">
        <v>2372</v>
      </c>
    </row>
    <row spans="1:5" r="18">
      <c t="s" r="A18" s="4">
        <v>583</v>
      </c>
      <c t="n" r="B18" s="6">
        <v>-17</v>
      </c>
      <c t="n" r="C18" s="6">
        <v>-16912</v>
      </c>
      <c t="n" r="D18" s="6">
        <v>-1073</v>
      </c>
      <c t="n" r="E18" s="6">
        <v>-20627</v>
      </c>
    </row>
    <row spans="1:5" r="19">
      <c t="s" r="A19" s="4">
        <v>107</v>
      </c>
      <c t="n" r="B19" s="6">
        <v>9419</v>
      </c>
      <c t="n" r="D19" s="6">
        <v>10168</v>
      </c>
    </row>
    <row spans="1:5" r="20">
      <c t="s" r="A20" s="4">
        <v>108</v>
      </c>
      <c t="n" r="C20" s="6">
        <v>6181</v>
      </c>
      <c t="n" r="D20" s="6">
        <v>204</v>
      </c>
      <c t="n" r="E20" s="6">
        <v>6864</v>
      </c>
    </row>
    <row spans="1:5" r="21">
      <c t="s" r="A21" s="4">
        <v>109</v>
      </c>
      <c t="n" r="B21" s="6">
        <v>9402</v>
      </c>
      <c t="n" r="C21" s="7">
        <v>-10731</v>
      </c>
      <c t="n" r="D21" s="6">
        <v>9299</v>
      </c>
      <c t="n" r="E21" s="7">
        <v>-13763</v>
      </c>
    </row>
    <row spans="1:5" r="22">
      <c t="s" r="A22" s="4">
        <v>578</v>
      </c>
    </row>
    <row spans="1:5" r="23">
      <c t="s" r="A23" s="3">
        <v>530</v>
      </c>
    </row>
    <row spans="1:5" r="24">
      <c t="s" r="A24" s="4">
        <v>582</v>
      </c>
      <c t="n" r="B24" s="6">
        <v>-6903</v>
      </c>
      <c t="n" r="D24" s="6">
        <v>-6903</v>
      </c>
    </row>
    <row spans="1:5" r="25">
      <c t="s" r="A25" s="4">
        <v>583</v>
      </c>
      <c t="n" r="B25" s="6">
        <v>6903</v>
      </c>
      <c t="n" r="D25" s="6">
        <v>6903</v>
      </c>
    </row>
    <row spans="1:5" r="26">
      <c t="s" r="A26" s="4">
        <v>109</v>
      </c>
      <c t="n" r="B26" s="7">
        <v>6903</v>
      </c>
      <c t="n" r="D26" s="7">
        <v>690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M8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15"/>
    <col customWidth="1" max="5" min="5" width="25"/>
    <col customWidth="1" max="6" min="6" width="21"/>
    <col customWidth="1" max="7" min="7" width="21"/>
    <col customWidth="1" max="8" min="8" width="21"/>
    <col customWidth="1" max="9" min="9" width="21"/>
    <col customWidth="1" max="10" min="10" width="80"/>
    <col customWidth="1" max="11" min="11" width="21"/>
    <col customWidth="1" max="12" min="12" width="24"/>
    <col customWidth="1" max="13" min="13" width="21"/>
  </cols>
  <sheetData>
    <row spans="1:13" r="1">
      <c t="s" r="A1" s="1">
        <v>584</v>
      </c>
      <c t="s" r="B1" s="2">
        <v>585</v>
      </c>
      <c t="s" r="C1" s="2">
        <v>586</v>
      </c>
      <c t="s" r="D1" s="2">
        <v>587</v>
      </c>
      <c t="s" r="E1" s="2">
        <v>588</v>
      </c>
      <c t="s" r="F1" s="2">
        <v>589</v>
      </c>
      <c t="s" r="G1" s="2">
        <v>590</v>
      </c>
      <c t="s" r="H1" s="2">
        <v>591</v>
      </c>
      <c t="s" r="I1" s="2">
        <v>592</v>
      </c>
      <c t="s" r="J1" s="2">
        <v>593</v>
      </c>
      <c t="s" r="K1" s="2">
        <v>594</v>
      </c>
      <c t="s" r="L1" s="2">
        <v>595</v>
      </c>
      <c t="s" r="M1" s="2">
        <v>596</v>
      </c>
    </row>
    <row spans="1:13" r="2">
      <c t="s" r="A2" s="3">
        <v>597</v>
      </c>
    </row>
    <row spans="1:13" r="3">
      <c t="s" r="A3" s="4">
        <v>598</v>
      </c>
      <c t="n" r="J3" s="8">
        <v>0.1</v>
      </c>
      <c t="n" r="L3" s="8">
        <v>0.1</v>
      </c>
    </row>
    <row spans="1:13" r="4">
      <c t="s" r="A4" s="4">
        <v>599</v>
      </c>
    </row>
    <row spans="1:13" r="5">
      <c t="s" r="A5" s="3">
        <v>597</v>
      </c>
    </row>
    <row spans="1:13" r="6">
      <c t="s" r="A6" s="4">
        <v>600</v>
      </c>
      <c t="s" r="J6" s="4">
        <v>601</v>
      </c>
    </row>
    <row spans="1:13" r="7">
      <c t="s" r="A7" s="4">
        <v>602</v>
      </c>
      <c t="s" r="J7" s="4">
        <v>603</v>
      </c>
    </row>
    <row spans="1:13" r="8">
      <c t="s" r="A8" s="4">
        <v>604</v>
      </c>
      <c t="s" r="J8" s="4">
        <v>605</v>
      </c>
    </row>
    <row spans="1:13" r="9">
      <c t="s" r="A9" s="4">
        <v>606</v>
      </c>
    </row>
    <row spans="1:13" r="10">
      <c t="s" r="A10" s="3">
        <v>597</v>
      </c>
    </row>
    <row spans="1:13" r="11">
      <c t="s" r="A11" s="4">
        <v>315</v>
      </c>
      <c t="n" r="K11" s="7">
        <v>30000000</v>
      </c>
    </row>
    <row spans="1:13" r="12">
      <c t="s" r="A12" s="4">
        <v>607</v>
      </c>
    </row>
    <row spans="1:13" r="13">
      <c t="s" r="A13" s="3">
        <v>597</v>
      </c>
    </row>
    <row spans="1:13" r="14">
      <c t="s" r="A14" s="4">
        <v>311</v>
      </c>
      <c t="s" r="J14" s="4">
        <v>402</v>
      </c>
    </row>
    <row spans="1:13" r="15">
      <c t="s" r="A15" s="4">
        <v>315</v>
      </c>
      <c t="n" r="M15" s="7">
        <v>5000000</v>
      </c>
    </row>
    <row spans="1:13" r="16">
      <c t="s" r="A16" s="4">
        <v>608</v>
      </c>
    </row>
    <row spans="1:13" r="17">
      <c t="s" r="A17" s="3">
        <v>597</v>
      </c>
    </row>
    <row spans="1:13" r="18">
      <c t="s" r="A18" s="4">
        <v>609</v>
      </c>
      <c t="n" r="F18" s="7">
        <v>900000</v>
      </c>
      <c t="n" r="G18" s="7">
        <v>900000</v>
      </c>
      <c t="n" r="H18" s="7">
        <v>900000</v>
      </c>
      <c t="n" r="I18" s="7">
        <v>900000</v>
      </c>
    </row>
    <row spans="1:13" r="19">
      <c t="s" r="A19" s="4">
        <v>275</v>
      </c>
    </row>
    <row spans="1:13" r="20">
      <c t="s" r="A20" s="3">
        <v>597</v>
      </c>
    </row>
    <row spans="1:13" r="21">
      <c t="s" r="A21" s="4">
        <v>598</v>
      </c>
      <c t="n" r="B21" s="8">
        <v>0.1</v>
      </c>
    </row>
    <row spans="1:13" r="22">
      <c t="s" r="A22" s="4">
        <v>610</v>
      </c>
    </row>
    <row spans="1:13" r="23">
      <c t="s" r="A23" s="3">
        <v>597</v>
      </c>
    </row>
    <row spans="1:13" r="24">
      <c t="s" r="A24" s="4">
        <v>611</v>
      </c>
      <c t="s" r="D24" s="4">
        <v>612</v>
      </c>
    </row>
    <row spans="1:13" r="25">
      <c t="s" r="A25" s="4">
        <v>613</v>
      </c>
      <c t="s" r="D25" s="4">
        <v>614</v>
      </c>
    </row>
    <row spans="1:13" r="26">
      <c t="s" r="A26" s="4">
        <v>615</v>
      </c>
    </row>
    <row spans="1:13" r="27">
      <c t="s" r="A27" s="3">
        <v>597</v>
      </c>
    </row>
    <row spans="1:13" r="28">
      <c t="s" r="A28" s="4">
        <v>616</v>
      </c>
      <c t="s" r="B28" s="4">
        <v>617</v>
      </c>
    </row>
    <row spans="1:13" r="29">
      <c t="s" r="A29" s="4">
        <v>618</v>
      </c>
      <c t="n" r="B29" s="12">
        <v>45.754</v>
      </c>
    </row>
    <row spans="1:13" r="30">
      <c t="s" r="A30" s="4">
        <v>619</v>
      </c>
      <c t="n" r="B30" s="7">
        <v>5300000</v>
      </c>
    </row>
    <row spans="1:13" r="31">
      <c t="s" r="A31" s="4">
        <v>620</v>
      </c>
      <c t="s" r="B31" s="4">
        <v>621</v>
      </c>
    </row>
    <row spans="1:13" r="32">
      <c t="s" r="A32" s="4">
        <v>622</v>
      </c>
      <c t="n" r="B32" s="9">
        <v>1.0928</v>
      </c>
    </row>
    <row spans="1:13" r="33">
      <c t="s" r="A33" s="4">
        <v>623</v>
      </c>
      <c t="s" r="B33" s="4">
        <v>624</v>
      </c>
    </row>
    <row spans="1:13" r="34">
      <c t="s" r="A34" s="4">
        <v>625</v>
      </c>
      <c t="s" r="B34" s="4">
        <v>626</v>
      </c>
    </row>
    <row spans="1:13" r="35">
      <c t="s" r="A35" s="4">
        <v>627</v>
      </c>
      <c t="s" r="B35" s="4">
        <v>628</v>
      </c>
    </row>
    <row spans="1:13" r="36">
      <c t="s" r="A36" s="4">
        <v>629</v>
      </c>
      <c t="s" r="B36" s="4">
        <v>630</v>
      </c>
    </row>
    <row spans="1:13" r="37">
      <c t="s" r="A37" s="4">
        <v>631</v>
      </c>
      <c t="s" r="B37" s="4">
        <v>632</v>
      </c>
    </row>
    <row spans="1:13" r="38">
      <c t="s" r="A38" s="4">
        <v>633</v>
      </c>
      <c t="s" r="B38" s="4">
        <v>634</v>
      </c>
    </row>
    <row spans="1:13" r="39">
      <c t="s" r="A39" s="4">
        <v>635</v>
      </c>
      <c t="n" r="B39" s="7">
        <v>100000000</v>
      </c>
    </row>
    <row spans="1:13" r="40">
      <c t="s" r="A40" s="4">
        <v>636</v>
      </c>
      <c t="s" r="B40" s="4">
        <v>637</v>
      </c>
    </row>
    <row spans="1:13" r="41">
      <c t="s" r="A41" s="4">
        <v>638</v>
      </c>
    </row>
    <row spans="1:13" r="42">
      <c t="s" r="A42" s="3">
        <v>597</v>
      </c>
    </row>
    <row spans="1:13" r="43">
      <c t="s" r="A43" s="4">
        <v>639</v>
      </c>
      <c t="n" r="B43" s="6">
        <v>2</v>
      </c>
    </row>
    <row spans="1:13" r="44">
      <c t="s" r="A44" s="4">
        <v>640</v>
      </c>
    </row>
    <row spans="1:13" r="45">
      <c t="s" r="A45" s="3">
        <v>597</v>
      </c>
    </row>
    <row spans="1:13" r="46">
      <c t="s" r="A46" s="4">
        <v>639</v>
      </c>
      <c t="n" r="B46" s="6">
        <v>1</v>
      </c>
    </row>
    <row spans="1:13" r="47">
      <c t="s" r="A47" s="4">
        <v>641</v>
      </c>
    </row>
    <row spans="1:13" r="48">
      <c t="s" r="A48" s="3">
        <v>597</v>
      </c>
    </row>
    <row spans="1:13" r="49">
      <c t="s" r="A49" s="4">
        <v>642</v>
      </c>
      <c t="n" r="B49" s="6">
        <v>400000</v>
      </c>
    </row>
    <row spans="1:13" r="50">
      <c t="s" r="A50" s="4">
        <v>643</v>
      </c>
    </row>
    <row spans="1:13" r="51">
      <c t="s" r="A51" s="3">
        <v>597</v>
      </c>
    </row>
    <row spans="1:13" r="52">
      <c t="s" r="A52" s="4">
        <v>642</v>
      </c>
      <c t="n" r="B52" s="6">
        <v>80000</v>
      </c>
    </row>
    <row spans="1:13" r="53">
      <c t="s" r="A53" s="4">
        <v>644</v>
      </c>
    </row>
    <row spans="1:13" r="54">
      <c t="s" r="A54" s="3">
        <v>597</v>
      </c>
    </row>
    <row spans="1:13" r="55">
      <c t="s" r="A55" s="4">
        <v>642</v>
      </c>
      <c t="n" r="B55" s="6">
        <v>399999</v>
      </c>
    </row>
    <row spans="1:13" r="56">
      <c t="s" r="A56" s="4">
        <v>645</v>
      </c>
    </row>
    <row spans="1:13" r="57">
      <c t="s" r="A57" s="3">
        <v>597</v>
      </c>
    </row>
    <row spans="1:13" r="58">
      <c t="s" r="A58" s="4">
        <v>646</v>
      </c>
      <c t="n" r="B58" s="6">
        <v>921000</v>
      </c>
    </row>
    <row spans="1:13" r="59">
      <c t="s" r="A59" s="4">
        <v>647</v>
      </c>
      <c t="n" r="B59" s="8">
        <v>0.01</v>
      </c>
    </row>
    <row spans="1:13" r="60">
      <c t="s" r="A60" s="4">
        <v>616</v>
      </c>
      <c t="s" r="B60" s="4">
        <v>648</v>
      </c>
    </row>
    <row spans="1:13" r="61">
      <c t="s" r="A61" s="4">
        <v>649</v>
      </c>
      <c t="n" r="B61" s="7">
        <v>50</v>
      </c>
    </row>
    <row spans="1:13" r="62">
      <c t="s" r="A62" s="4">
        <v>650</v>
      </c>
      <c t="n" r="B62" s="7">
        <v>50</v>
      </c>
    </row>
    <row spans="1:13" r="63">
      <c t="s" r="A63" s="4">
        <v>651</v>
      </c>
    </row>
    <row spans="1:13" r="64">
      <c t="s" r="A64" s="3">
        <v>597</v>
      </c>
    </row>
    <row spans="1:13" r="65">
      <c t="s" r="A65" s="4">
        <v>310</v>
      </c>
      <c t="n" r="B65" s="7">
        <v>14300000</v>
      </c>
    </row>
    <row spans="1:13" r="66">
      <c t="s" r="A66" s="4">
        <v>652</v>
      </c>
    </row>
    <row spans="1:13" r="67">
      <c t="s" r="A67" s="3">
        <v>597</v>
      </c>
    </row>
    <row spans="1:13" r="68">
      <c t="s" r="A68" s="4">
        <v>653</v>
      </c>
      <c t="n" r="B68" s="7">
        <v>4300000</v>
      </c>
    </row>
    <row spans="1:13" r="69">
      <c t="s" r="A69" s="4">
        <v>654</v>
      </c>
    </row>
    <row spans="1:13" r="70">
      <c t="s" r="A70" s="3">
        <v>597</v>
      </c>
    </row>
    <row spans="1:13" r="71">
      <c t="s" r="A71" s="4">
        <v>646</v>
      </c>
      <c t="n" r="B71" s="6">
        <v>106000</v>
      </c>
    </row>
    <row spans="1:13" r="72">
      <c t="s" r="A72" s="4">
        <v>655</v>
      </c>
    </row>
    <row spans="1:13" r="73">
      <c t="s" r="A73" s="3">
        <v>597</v>
      </c>
    </row>
    <row spans="1:13" r="74">
      <c t="s" r="A74" s="4">
        <v>646</v>
      </c>
      <c t="n" r="B74" s="6">
        <v>815000</v>
      </c>
    </row>
    <row spans="1:13" r="75">
      <c t="s" r="A75" s="4">
        <v>618</v>
      </c>
      <c t="n" r="B75" s="6">
        <v>20</v>
      </c>
    </row>
    <row spans="1:13" r="76">
      <c t="s" r="A76" s="4">
        <v>656</v>
      </c>
      <c t="n" r="B76" s="7">
        <v>1000000</v>
      </c>
    </row>
    <row spans="1:13" r="77">
      <c t="s" r="A77" s="4">
        <v>657</v>
      </c>
    </row>
    <row spans="1:13" r="78">
      <c t="s" r="A78" s="3">
        <v>597</v>
      </c>
    </row>
    <row spans="1:13" r="79">
      <c t="s" r="A79" s="4">
        <v>315</v>
      </c>
      <c t="n" r="B79" s="7">
        <v>30000000</v>
      </c>
    </row>
    <row spans="1:13" r="80">
      <c t="s" r="A80" s="4">
        <v>658</v>
      </c>
    </row>
    <row spans="1:13" r="81">
      <c t="s" r="A81" s="3">
        <v>597</v>
      </c>
    </row>
    <row spans="1:13" r="82">
      <c t="s" r="A82" s="4">
        <v>550</v>
      </c>
      <c t="n" r="C82" s="7">
        <v>22000000</v>
      </c>
    </row>
    <row spans="1:13" r="83">
      <c t="s" r="A83" s="4">
        <v>659</v>
      </c>
      <c t="s" r="C83" s="4">
        <v>660</v>
      </c>
    </row>
    <row spans="1:13" r="84">
      <c t="s" r="A84" s="4">
        <v>661</v>
      </c>
    </row>
    <row spans="1:13" r="85">
      <c t="s" r="A85" s="3">
        <v>597</v>
      </c>
    </row>
    <row spans="1:13" r="86">
      <c t="s" r="A86" s="4">
        <v>311</v>
      </c>
      <c t="s" r="E86" s="4">
        <v>662</v>
      </c>
    </row>
    <row spans="1:13" r="87">
      <c t="s" r="A87" s="4">
        <v>663</v>
      </c>
      <c t="n" r="E87" s="6">
        <v>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spans="1:2" r="1">
      <c t="s" r="A1" s="1">
        <v>664</v>
      </c>
      <c t="s" r="B1" s="2">
        <v>665</v>
      </c>
    </row>
    <row spans="1:2" r="2">
      <c t="s" r="A2" s="3">
        <v>597</v>
      </c>
    </row>
    <row spans="1:2" r="3">
      <c t="s" r="A3" s="4">
        <v>666</v>
      </c>
      <c t="s" r="B3" s="4">
        <v>405</v>
      </c>
    </row>
    <row spans="1:2" r="4">
      <c t="s" r="A4" s="4">
        <v>667</v>
      </c>
      <c t="s" r="B4" s="4">
        <v>668</v>
      </c>
    </row>
    <row spans="1:2" r="5">
      <c t="s" r="A5" s="4">
        <v>669</v>
      </c>
      <c t="s" r="B5" s="4">
        <v>670</v>
      </c>
    </row>
    <row spans="1:2" r="6">
      <c t="s" r="A6" s="4">
        <v>671</v>
      </c>
      <c t="s" r="B6" s="4">
        <v>67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4"/>
  </cols>
  <sheetData>
    <row spans="1:2" r="1">
      <c t="s" r="A1" s="1">
        <v>673</v>
      </c>
      <c t="s" r="B1" s="2">
        <v>674</v>
      </c>
    </row>
    <row spans="1:2" r="2">
      <c t="s" r="A2" s="4">
        <v>675</v>
      </c>
    </row>
    <row spans="1:2" r="3">
      <c t="s" r="A3" s="3">
        <v>597</v>
      </c>
    </row>
    <row spans="1:2" r="4">
      <c t="s" r="A4" s="4">
        <v>366</v>
      </c>
      <c t="n" r="B4" s="6">
        <v>290</v>
      </c>
    </row>
    <row spans="1:2" r="5">
      <c t="s" r="A5" s="4">
        <v>676</v>
      </c>
      <c t="n" r="B5" s="13">
        <v>47.5</v>
      </c>
    </row>
    <row spans="1:2" r="6">
      <c t="s" r="A6" s="4">
        <v>677</v>
      </c>
      <c t="n" r="B6" s="6">
        <v>61</v>
      </c>
    </row>
    <row spans="1:2" r="7">
      <c t="s" r="A7" s="4">
        <v>678</v>
      </c>
    </row>
    <row spans="1:2" r="8">
      <c t="s" r="A8" s="3">
        <v>597</v>
      </c>
    </row>
    <row spans="1:2" r="9">
      <c t="s" r="A9" s="4">
        <v>366</v>
      </c>
      <c t="n" r="B9" s="6">
        <v>296</v>
      </c>
    </row>
    <row spans="1:2" r="10">
      <c t="s" r="A10" s="4">
        <v>676</v>
      </c>
      <c t="n" r="B10" s="13">
        <v>47.5</v>
      </c>
    </row>
    <row spans="1:2" r="11">
      <c t="s" r="A11" s="4">
        <v>677</v>
      </c>
      <c t="n" r="B11" s="6">
        <v>61</v>
      </c>
    </row>
    <row spans="1:2" r="12">
      <c t="s" r="A12" s="4">
        <v>679</v>
      </c>
    </row>
    <row spans="1:2" r="13">
      <c t="s" r="A13" s="3">
        <v>597</v>
      </c>
    </row>
    <row spans="1:2" r="14">
      <c t="s" r="A14" s="4">
        <v>366</v>
      </c>
      <c t="n" r="B14" s="6">
        <v>298</v>
      </c>
    </row>
    <row spans="1:2" r="15">
      <c t="s" r="A15" s="4">
        <v>676</v>
      </c>
      <c t="n" r="B15" s="13">
        <v>47.5</v>
      </c>
    </row>
    <row spans="1:2" r="16">
      <c t="s" r="A16" s="4">
        <v>677</v>
      </c>
      <c t="n" r="B16" s="6">
        <v>6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39</v>
      </c>
      <c t="s" r="B1" s="2">
        <v>1</v>
      </c>
    </row>
    <row spans="1:3" r="2">
      <c t="s" r="B2" s="2">
        <v>2</v>
      </c>
      <c t="s" r="C2" s="2">
        <v>82</v>
      </c>
    </row>
    <row spans="1:3" r="3">
      <c t="s" r="A3" s="3">
        <v>140</v>
      </c>
    </row>
    <row spans="1:3" r="4">
      <c t="s" r="A4" s="4">
        <v>136</v>
      </c>
      <c t="n" r="B4" s="7">
        <v>-544</v>
      </c>
      <c t="n" r="C4" s="7">
        <v>-7842</v>
      </c>
    </row>
    <row spans="1:3" r="5">
      <c t="s" r="A5" s="4">
        <v>141</v>
      </c>
      <c t="n" r="B5" s="6">
        <v>-16202</v>
      </c>
      <c t="n" r="C5" s="6">
        <v>13763</v>
      </c>
    </row>
    <row spans="1:3" r="6">
      <c t="s" r="A6" s="4">
        <v>105</v>
      </c>
      <c t="n" r="B6" s="6">
        <v>-16746</v>
      </c>
      <c t="n" r="C6" s="6">
        <v>5921</v>
      </c>
    </row>
    <row spans="1:3" r="7">
      <c t="s" r="A7" s="3">
        <v>142</v>
      </c>
    </row>
    <row spans="1:3" r="8">
      <c t="s" r="A8" s="4">
        <v>135</v>
      </c>
      <c t="n" r="B8" s="6">
        <v>496</v>
      </c>
      <c t="n" r="C8" s="6">
        <v>1334</v>
      </c>
    </row>
    <row spans="1:3" r="9">
      <c t="s" r="A9" s="4">
        <v>143</v>
      </c>
      <c t="n" r="B9" s="6">
        <v>593</v>
      </c>
      <c t="n" r="C9" s="6">
        <v>7026</v>
      </c>
    </row>
    <row spans="1:3" r="10">
      <c t="s" r="A10" s="4">
        <v>144</v>
      </c>
      <c t="n" r="B10" s="6">
        <v>2419</v>
      </c>
      <c t="n" r="C10" s="6">
        <v>-25430</v>
      </c>
    </row>
    <row spans="1:3" r="11">
      <c t="s" r="A11" s="4">
        <v>145</v>
      </c>
      <c t="n" r="B11" s="6">
        <v>4188</v>
      </c>
      <c t="n" r="C11" s="6">
        <v>27560</v>
      </c>
    </row>
    <row spans="1:3" r="12">
      <c t="s" r="A12" s="4">
        <v>146</v>
      </c>
      <c t="n" r="B12" s="6">
        <v>1015</v>
      </c>
      <c t="n" r="C12" s="6">
        <v>684</v>
      </c>
    </row>
    <row spans="1:3" r="13">
      <c t="s" r="A13" s="4">
        <v>147</v>
      </c>
      <c t="n" r="C13" s="6">
        <v>320</v>
      </c>
    </row>
    <row spans="1:3" r="14">
      <c t="s" r="A14" s="4">
        <v>148</v>
      </c>
      <c t="n" r="B14" s="6">
        <v>1239</v>
      </c>
      <c t="n" r="C14" s="6">
        <v>2635</v>
      </c>
    </row>
    <row spans="1:3" r="15">
      <c t="s" r="A15" s="4">
        <v>89</v>
      </c>
      <c t="n" r="B15" s="6">
        <v>2964</v>
      </c>
      <c t="n" r="C15" s="6">
        <v>8202</v>
      </c>
    </row>
    <row spans="1:3" r="16">
      <c t="s" r="A16" s="4">
        <v>93</v>
      </c>
      <c t="n" r="B16" s="6">
        <v>23053</v>
      </c>
      <c t="n" r="C16" s="6">
        <v>28183</v>
      </c>
    </row>
    <row spans="1:3" r="17">
      <c t="s" r="A17" s="4">
        <v>94</v>
      </c>
      <c t="n" r="B17" s="6">
        <v>285</v>
      </c>
      <c t="n" r="C17" s="6">
        <v>277</v>
      </c>
    </row>
    <row spans="1:3" r="18">
      <c t="s" r="A18" s="4">
        <v>149</v>
      </c>
      <c t="n" r="B18" s="6">
        <v>-620</v>
      </c>
    </row>
    <row spans="1:3" r="19">
      <c t="s" r="A19" s="4">
        <v>150</v>
      </c>
      <c t="n" r="C19" s="6">
        <v>-1580</v>
      </c>
    </row>
    <row spans="1:3" r="20">
      <c t="s" r="A20" s="4">
        <v>151</v>
      </c>
      <c t="n" r="C20" s="6">
        <v>-236</v>
      </c>
    </row>
    <row spans="1:3" r="21">
      <c t="s" r="A21" s="3">
        <v>152</v>
      </c>
    </row>
    <row spans="1:3" r="22">
      <c t="s" r="A22" s="4">
        <v>153</v>
      </c>
      <c t="n" r="B22" s="6">
        <v>-4643</v>
      </c>
      <c t="n" r="C22" s="6">
        <v>13596</v>
      </c>
    </row>
    <row spans="1:3" r="23">
      <c t="s" r="A23" s="4">
        <v>154</v>
      </c>
      <c t="n" r="B23" s="6">
        <v>-1528</v>
      </c>
      <c t="n" r="C23" s="6">
        <v>1226</v>
      </c>
    </row>
    <row spans="1:3" r="24">
      <c t="s" r="A24" s="4">
        <v>155</v>
      </c>
      <c t="n" r="B24" s="6">
        <v>6892</v>
      </c>
      <c t="n" r="C24" s="6">
        <v>-16838</v>
      </c>
    </row>
    <row spans="1:3" r="25">
      <c t="s" r="A25" s="4">
        <v>156</v>
      </c>
      <c t="n" r="B25" s="6">
        <v>19607</v>
      </c>
      <c t="n" r="C25" s="6">
        <v>52880</v>
      </c>
    </row>
    <row spans="1:3" r="26">
      <c t="s" r="A26" s="4">
        <v>157</v>
      </c>
      <c t="n" r="B26" s="6">
        <v>-822</v>
      </c>
      <c t="n" r="C26" s="6">
        <v>-14718</v>
      </c>
    </row>
    <row spans="1:3" r="27">
      <c t="s" r="A27" s="4">
        <v>158</v>
      </c>
      <c t="n" r="B27" s="6">
        <v>18785</v>
      </c>
      <c t="n" r="C27" s="6">
        <v>38162</v>
      </c>
    </row>
    <row spans="1:3" r="28">
      <c t="s" r="A28" s="3">
        <v>159</v>
      </c>
    </row>
    <row spans="1:3" r="29">
      <c t="s" r="A29" s="4">
        <v>160</v>
      </c>
      <c t="n" r="B29" s="6">
        <v>-4664</v>
      </c>
      <c t="n" r="C29" s="6">
        <v>-18734</v>
      </c>
    </row>
    <row spans="1:3" r="30">
      <c t="s" r="A30" s="4">
        <v>28</v>
      </c>
      <c t="n" r="B30" s="6">
        <v>6398</v>
      </c>
      <c t="n" r="C30" s="6">
        <v>-198</v>
      </c>
    </row>
    <row spans="1:3" r="31">
      <c t="s" r="A31" s="4">
        <v>161</v>
      </c>
      <c t="n" r="B31" s="6">
        <v>1104</v>
      </c>
    </row>
    <row spans="1:3" r="32">
      <c t="s" r="A32" s="4">
        <v>162</v>
      </c>
      <c t="n" r="B32" s="6">
        <v>-139</v>
      </c>
      <c t="n" r="C32" s="6">
        <v>-4664</v>
      </c>
    </row>
    <row spans="1:3" r="33">
      <c t="s" r="A33" s="4">
        <v>163</v>
      </c>
      <c t="n" r="B33" s="6">
        <v>2699</v>
      </c>
      <c t="n" r="C33" s="6">
        <v>-23596</v>
      </c>
    </row>
    <row spans="1:3" r="34">
      <c t="s" r="A34" s="4">
        <v>164</v>
      </c>
      <c t="n" r="C34" s="6">
        <v>-9715</v>
      </c>
    </row>
    <row spans="1:3" r="35">
      <c t="s" r="A35" s="4">
        <v>165</v>
      </c>
      <c t="n" r="B35" s="6">
        <v>2699</v>
      </c>
      <c t="n" r="C35" s="6">
        <v>-33311</v>
      </c>
    </row>
    <row spans="1:3" r="36">
      <c t="s" r="A36" s="3">
        <v>166</v>
      </c>
    </row>
    <row spans="1:3" r="37">
      <c t="s" r="A37" s="4">
        <v>130</v>
      </c>
      <c t="n" r="B37" s="6">
        <v>1658</v>
      </c>
    </row>
    <row spans="1:3" r="38">
      <c t="s" r="A38" s="4">
        <v>167</v>
      </c>
      <c t="n" r="B38" s="6">
        <v>-59</v>
      </c>
      <c t="n" r="C38" s="6">
        <v>-383</v>
      </c>
    </row>
    <row spans="1:3" r="39">
      <c t="s" r="A39" s="4">
        <v>168</v>
      </c>
      <c t="n" r="C39" s="6">
        <v>-943</v>
      </c>
    </row>
    <row spans="1:3" r="40">
      <c t="s" r="A40" s="4">
        <v>169</v>
      </c>
      <c t="n" r="B40" s="6">
        <v>30076</v>
      </c>
      <c t="n" r="C40" s="6">
        <v>12348</v>
      </c>
    </row>
    <row spans="1:3" r="41">
      <c t="s" r="A41" s="4">
        <v>170</v>
      </c>
      <c t="n" r="B41" s="6">
        <v>-39517</v>
      </c>
      <c t="n" r="C41" s="6">
        <v>-24878</v>
      </c>
    </row>
    <row spans="1:3" r="42">
      <c t="s" r="A42" s="4">
        <v>171</v>
      </c>
      <c t="n" r="C42" s="6">
        <v>-30</v>
      </c>
    </row>
    <row spans="1:3" r="43">
      <c t="s" r="A43" s="4">
        <v>172</v>
      </c>
      <c t="n" r="B43" s="6">
        <v>-7842</v>
      </c>
      <c t="n" r="C43" s="6">
        <v>-13886</v>
      </c>
    </row>
    <row spans="1:3" r="44">
      <c t="s" r="A44" s="4">
        <v>173</v>
      </c>
      <c t="n" r="C44" s="6">
        <v>-13709</v>
      </c>
    </row>
    <row spans="1:3" r="45">
      <c t="s" r="A45" s="4">
        <v>174</v>
      </c>
      <c t="n" r="B45" s="6">
        <v>-7842</v>
      </c>
      <c t="n" r="C45" s="6">
        <v>-27595</v>
      </c>
    </row>
    <row spans="1:3" r="46">
      <c t="s" r="A46" s="4">
        <v>175</v>
      </c>
      <c t="n" r="B46" s="6">
        <v>-517</v>
      </c>
      <c t="n" r="C46" s="6">
        <v>-1812</v>
      </c>
    </row>
    <row spans="1:3" r="47">
      <c t="s" r="A47" s="4">
        <v>176</v>
      </c>
      <c t="n" r="B47" s="6">
        <v>13125</v>
      </c>
      <c t="n" r="C47" s="6">
        <v>-24556</v>
      </c>
    </row>
    <row spans="1:3" r="48">
      <c t="s" r="A48" s="4">
        <v>177</v>
      </c>
      <c t="n" r="B48" s="6">
        <v>7480</v>
      </c>
      <c t="n" r="C48" s="6">
        <v>35132</v>
      </c>
    </row>
    <row spans="1:3" r="49">
      <c t="s" r="A49" s="4">
        <v>178</v>
      </c>
      <c t="n" r="B49" s="6">
        <v>20605</v>
      </c>
      <c t="n" r="C49" s="6">
        <v>10576</v>
      </c>
    </row>
    <row spans="1:3" r="50">
      <c t="s" r="A50" s="3">
        <v>179</v>
      </c>
    </row>
    <row spans="1:3" r="51">
      <c t="s" r="A51" s="4">
        <v>180</v>
      </c>
      <c t="n" r="B51" s="6">
        <v>4057</v>
      </c>
      <c t="n" r="C51" s="6">
        <v>7318</v>
      </c>
    </row>
    <row spans="1:3" r="52">
      <c t="s" r="A52" s="4">
        <v>181</v>
      </c>
      <c t="n" r="B52" s="6">
        <v>3423</v>
      </c>
      <c t="n" r="C52" s="6">
        <v>2481</v>
      </c>
    </row>
    <row spans="1:3" r="53">
      <c t="s" r="A53" s="3">
        <v>182</v>
      </c>
    </row>
    <row spans="1:3" r="54">
      <c t="s" r="A54" s="4">
        <v>130</v>
      </c>
      <c t="n" r="B54" s="7">
        <v>2312</v>
      </c>
    </row>
    <row spans="1:3" r="55">
      <c t="s" r="A55" s="4">
        <v>183</v>
      </c>
      <c t="n" r="C55" s="6">
        <v>-4188</v>
      </c>
    </row>
    <row spans="1:3" r="56">
      <c t="s" r="A56" s="4">
        <v>184</v>
      </c>
      <c t="n" r="C56" s="7">
        <v>27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Comp</vt:lpstr>
      <vt:lpstr>Consolidated Statement of Equit</vt:lpstr>
      <vt:lpstr>Consolidated Statements of Cash</vt:lpstr>
      <vt:lpstr>General</vt:lpstr>
      <vt:lpstr>Going Concern</vt:lpstr>
      <vt:lpstr>Recent Accounting Pronouncement</vt:lpstr>
      <vt:lpstr>Property and equipment</vt:lpstr>
      <vt:lpstr>Asset Retirement obligations</vt:lpstr>
      <vt:lpstr>Commodity derivative instrument</vt:lpstr>
      <vt:lpstr>Loans payable</vt:lpstr>
      <vt:lpstr>Contingencies relating to produ</vt:lpstr>
      <vt:lpstr>Shareholders' equity</vt:lpstr>
      <vt:lpstr>Segment information</vt:lpstr>
      <vt:lpstr>Financial instruments</vt:lpstr>
      <vt:lpstr>Related Party Transactions</vt:lpstr>
      <vt:lpstr>Discontinued Operations</vt:lpstr>
      <vt:lpstr>Subsequent Events</vt:lpstr>
      <vt:lpstr>General (Policies)</vt:lpstr>
      <vt:lpstr>Property and Equipment (Tables)</vt:lpstr>
      <vt:lpstr>Asset Retirement obligations (T</vt:lpstr>
      <vt:lpstr>Commodity derivative instrume24</vt:lpstr>
      <vt:lpstr>Loans payable (Tables)</vt:lpstr>
      <vt:lpstr>Shareholders' equity (Tables)</vt:lpstr>
      <vt:lpstr>Segment information (Tables)</vt:lpstr>
      <vt:lpstr>Financial instruments (Tables)</vt:lpstr>
      <vt:lpstr>Related Party Transactions (Tab</vt:lpstr>
      <vt:lpstr>Discontinued Operations (Tables</vt:lpstr>
      <vt:lpstr>Subsequent Events (Tables)</vt:lpstr>
      <vt:lpstr>General - Additional Informatio</vt:lpstr>
      <vt:lpstr>Going Concern - Additional Info</vt:lpstr>
      <vt:lpstr>Property and Equipment - Capita</vt:lpstr>
      <vt:lpstr>Property and Equipment - Additi</vt:lpstr>
      <vt:lpstr>Property and Equipment - Histor</vt:lpstr>
      <vt:lpstr>Asset Retirement Obligations - </vt:lpstr>
      <vt:lpstr>Commodity Derivative Instrume38</vt:lpstr>
      <vt:lpstr>Commodity Derivative Instrume39</vt:lpstr>
      <vt:lpstr>Commodity Derivative Instrume40</vt:lpstr>
      <vt:lpstr>Loans Payable - Debt (Detail)</vt:lpstr>
      <vt:lpstr>Loans Payable - Additional Info</vt:lpstr>
      <vt:lpstr>Contingencies Relating to Pro43</vt:lpstr>
      <vt:lpstr>Shareholders' Equity - Addition</vt:lpstr>
      <vt:lpstr>Shareholders' Equity - Basic an</vt:lpstr>
      <vt:lpstr>Segment Information - Additiona</vt:lpstr>
      <vt:lpstr>Segment Information - Financial</vt:lpstr>
      <vt:lpstr>Segment Information - Financi48</vt:lpstr>
      <vt:lpstr>Financial Instruments - Additio</vt:lpstr>
      <vt:lpstr>Financial Instruments - Valuati</vt:lpstr>
      <vt:lpstr>Related Party Transactions - Re</vt:lpstr>
      <vt:lpstr>Related Party Transactions - Ad</vt:lpstr>
      <vt:lpstr>Discontinued Operations - Addit</vt:lpstr>
      <vt:lpstr>Discontinued Operations - Summa</vt:lpstr>
      <vt:lpstr>Discontinued Operations - Asset</vt:lpstr>
      <vt:lpstr>Discontinued Operations - Opera</vt:lpstr>
      <vt:lpstr>Subsequent Events - Additional </vt:lpstr>
      <vt:lpstr>Subsequent Events - Schedule of</vt:lpstr>
      <vt:lpstr>Subsequent Events - Fair Valu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9T17:02:37Z</dcterms:created>
  <dcterms:modified xmlns:dcterms="http://purl.org/dc/terms/" xmlns:xsi="http://www.w3.org/2001/XMLSchema-instance" xsi:type="dcterms:W3CDTF">2016-11-09T17:02:37Z</dcterms:modified>
  <dc:title xmlns:dc="http://purl.org/dc/elements/1.1/">Untitled</dc:title>
  <dc:description xmlns:dc="http://purl.org/dc/elements/1.1/"/>
  <dc:subject xmlns:dc="http://purl.org/dc/elements/1.1/"/>
  <cp:keywords/>
  <cp:category/>
</cp:coreProperties>
</file>